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Discontinued Operation" sheetId="9" state="visible" r:id="rId9"/>
    <sheet xmlns:r="http://schemas.openxmlformats.org/officeDocument/2006/relationships" name="Accounts Receivable, Net" sheetId="10" state="visible" r:id="rId10"/>
    <sheet xmlns:r="http://schemas.openxmlformats.org/officeDocument/2006/relationships" name="Prepayments and Other Assets" sheetId="11" state="visible" r:id="rId11"/>
    <sheet xmlns:r="http://schemas.openxmlformats.org/officeDocument/2006/relationships" name="Inventories" sheetId="12" state="visible" r:id="rId12"/>
    <sheet xmlns:r="http://schemas.openxmlformats.org/officeDocument/2006/relationships" name="Loan Receivables" sheetId="13" state="visible" r:id="rId13"/>
    <sheet xmlns:r="http://schemas.openxmlformats.org/officeDocument/2006/relationships" name="Right of Use Lease Assets" sheetId="14" state="visible" r:id="rId14"/>
    <sheet xmlns:r="http://schemas.openxmlformats.org/officeDocument/2006/relationships" name="Accrued Expenses and Other Curr" sheetId="15" state="visible" r:id="rId15"/>
    <sheet xmlns:r="http://schemas.openxmlformats.org/officeDocument/2006/relationships" name="Short-Term Loan _ Third Parties" sheetId="16" state="visible" r:id="rId16"/>
    <sheet xmlns:r="http://schemas.openxmlformats.org/officeDocument/2006/relationships" name="Related Party Balances and Tran" sheetId="17" state="visible" r:id="rId17"/>
    <sheet xmlns:r="http://schemas.openxmlformats.org/officeDocument/2006/relationships" name="Employee Benefits" sheetId="18" state="visible" r:id="rId18"/>
    <sheet xmlns:r="http://schemas.openxmlformats.org/officeDocument/2006/relationships" name="Taxes Payable" sheetId="19" state="visible" r:id="rId19"/>
    <sheet xmlns:r="http://schemas.openxmlformats.org/officeDocument/2006/relationships" name="Income Taxes" sheetId="20" state="visible" r:id="rId20"/>
    <sheet xmlns:r="http://schemas.openxmlformats.org/officeDocument/2006/relationships" name="Earnings (Loss) Per Share (_EPS" sheetId="21" state="visible" r:id="rId21"/>
    <sheet xmlns:r="http://schemas.openxmlformats.org/officeDocument/2006/relationships" name="Shareholders' Equity" sheetId="22" state="visible" r:id="rId22"/>
    <sheet xmlns:r="http://schemas.openxmlformats.org/officeDocument/2006/relationships" name="Treasury Stock" sheetId="23" state="visible" r:id="rId23"/>
    <sheet xmlns:r="http://schemas.openxmlformats.org/officeDocument/2006/relationships" name="Restricted Net Asse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Business Description (Tables)" sheetId="28" state="visible" r:id="rId28"/>
    <sheet xmlns:r="http://schemas.openxmlformats.org/officeDocument/2006/relationships" name="Summary of Significant Accoun_2" sheetId="29" state="visible" r:id="rId29"/>
    <sheet xmlns:r="http://schemas.openxmlformats.org/officeDocument/2006/relationships" name="Discontinued Operation (Tables)" sheetId="30" state="visible" r:id="rId30"/>
    <sheet xmlns:r="http://schemas.openxmlformats.org/officeDocument/2006/relationships" name="Accounts Receivable, Net (Table" sheetId="31" state="visible" r:id="rId31"/>
    <sheet xmlns:r="http://schemas.openxmlformats.org/officeDocument/2006/relationships" name="Prepayments and Other Assets (T" sheetId="32" state="visible" r:id="rId32"/>
    <sheet xmlns:r="http://schemas.openxmlformats.org/officeDocument/2006/relationships" name="Loan Receivables (Tables)" sheetId="33" state="visible" r:id="rId33"/>
    <sheet xmlns:r="http://schemas.openxmlformats.org/officeDocument/2006/relationships" name="Accrued Expenses and Other Cu_2" sheetId="34" state="visible" r:id="rId34"/>
    <sheet xmlns:r="http://schemas.openxmlformats.org/officeDocument/2006/relationships" name="Taxes Payable (Tables)" sheetId="35" state="visible" r:id="rId35"/>
    <sheet xmlns:r="http://schemas.openxmlformats.org/officeDocument/2006/relationships" name="Earnings (Loss) Per Share (_E_2" sheetId="36" state="visible" r:id="rId36"/>
    <sheet xmlns:r="http://schemas.openxmlformats.org/officeDocument/2006/relationships" name="Shareholders' Equity (Tables)" sheetId="37" state="visible" r:id="rId37"/>
    <sheet xmlns:r="http://schemas.openxmlformats.org/officeDocument/2006/relationships" name="Business Description (Details) "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Discontinued Operation (Details" sheetId="44" state="visible" r:id="rId44"/>
    <sheet xmlns:r="http://schemas.openxmlformats.org/officeDocument/2006/relationships" name="Discontinued Operation (Detai_2" sheetId="45" state="visible" r:id="rId45"/>
    <sheet xmlns:r="http://schemas.openxmlformats.org/officeDocument/2006/relationships" name="Discontinued Operation (Detai_3" sheetId="46" state="visible" r:id="rId46"/>
    <sheet xmlns:r="http://schemas.openxmlformats.org/officeDocument/2006/relationships" name="Discontinued Operation (Detai_4" sheetId="47" state="visible" r:id="rId47"/>
    <sheet xmlns:r="http://schemas.openxmlformats.org/officeDocument/2006/relationships" name="Accounts Receivable, Net (Detai" sheetId="48" state="visible" r:id="rId48"/>
    <sheet xmlns:r="http://schemas.openxmlformats.org/officeDocument/2006/relationships" name="Prepayments and Other Assets (D" sheetId="49" state="visible" r:id="rId49"/>
    <sheet xmlns:r="http://schemas.openxmlformats.org/officeDocument/2006/relationships" name="Inventories (Details)" sheetId="50" state="visible" r:id="rId50"/>
    <sheet xmlns:r="http://schemas.openxmlformats.org/officeDocument/2006/relationships" name="Loan Receivables (Details)" sheetId="51" state="visible" r:id="rId51"/>
    <sheet xmlns:r="http://schemas.openxmlformats.org/officeDocument/2006/relationships" name="Loan Receivables (Details) - _S" sheetId="52" state="visible" r:id="rId52"/>
    <sheet xmlns:r="http://schemas.openxmlformats.org/officeDocument/2006/relationships" name="Right of Use Lease Assets (Deta" sheetId="53" state="visible" r:id="rId53"/>
    <sheet xmlns:r="http://schemas.openxmlformats.org/officeDocument/2006/relationships" name="Accrued Expenses and Other Cu_3" sheetId="54" state="visible" r:id="rId54"/>
    <sheet xmlns:r="http://schemas.openxmlformats.org/officeDocument/2006/relationships" name="Short-Term Loan _ Third Parti_2" sheetId="55" state="visible" r:id="rId55"/>
    <sheet xmlns:r="http://schemas.openxmlformats.org/officeDocument/2006/relationships" name="Related Party Balances and Tr_2" sheetId="56" state="visible" r:id="rId56"/>
    <sheet xmlns:r="http://schemas.openxmlformats.org/officeDocument/2006/relationships" name="Employee Benefits (Details)" sheetId="57" state="visible" r:id="rId57"/>
    <sheet xmlns:r="http://schemas.openxmlformats.org/officeDocument/2006/relationships" name="Taxes Payable (Details) - Sched" sheetId="58" state="visible" r:id="rId58"/>
    <sheet xmlns:r="http://schemas.openxmlformats.org/officeDocument/2006/relationships" name="Income Taxes (Details)" sheetId="59" state="visible" r:id="rId59"/>
    <sheet xmlns:r="http://schemas.openxmlformats.org/officeDocument/2006/relationships" name="Earnings (Loss) Per Share (_E_3" sheetId="60" state="visible" r:id="rId60"/>
    <sheet xmlns:r="http://schemas.openxmlformats.org/officeDocument/2006/relationships" name="Shareholders' Equity (Details)" sheetId="61" state="visible" r:id="rId61"/>
    <sheet xmlns:r="http://schemas.openxmlformats.org/officeDocument/2006/relationships" name="Shareholders' Equity (Details) " sheetId="62" state="visible" r:id="rId62"/>
    <sheet xmlns:r="http://schemas.openxmlformats.org/officeDocument/2006/relationships" name="Treasury Stock (Details)" sheetId="63" state="visible" r:id="rId63"/>
    <sheet xmlns:r="http://schemas.openxmlformats.org/officeDocument/2006/relationships" name="Restricted Net Asset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0.000_);(#,##0.000)"/>
    <numFmt numFmtId="171" formatCode="#,##0.0000_);(#,##0.0000)"/>
    <numFmt numFmtId="172" formatCode="_(&quot;$ &quot;#,##0.0_);_(&quot;$ &quot;(#,##0.0)"/>
    <numFmt numFmtId="173" formatCode="_(&quot;¥ &quot;#,##0.0_);_(&quot;¥ &quot;(#,##0.0)"/>
    <numFmt numFmtId="174" formatCode="_(&quot;$ &quot;#,##0.000_);_(&quot;$ &quot;(#,##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Akso Health Group</t>
        </is>
      </c>
    </row>
    <row r="5">
      <c r="A5" s="4" t="inlineStr">
        <is>
          <t>Document Type</t>
        </is>
      </c>
      <c r="B5" s="4" t="inlineStr">
        <is>
          <t>6-K</t>
        </is>
      </c>
    </row>
    <row r="6">
      <c r="A6" s="4" t="inlineStr">
        <is>
          <t>Current Fiscal Year End Date</t>
        </is>
      </c>
      <c r="B6" s="4" t="inlineStr">
        <is>
          <t>--03-31</t>
        </is>
      </c>
    </row>
    <row r="7">
      <c r="A7" s="4" t="inlineStr">
        <is>
          <t>Amendment Flag</t>
        </is>
      </c>
      <c r="B7" s="4" t="inlineStr">
        <is>
          <t>false</t>
        </is>
      </c>
    </row>
    <row r="8">
      <c r="A8" s="4" t="inlineStr">
        <is>
          <t>Entity Central Index Key</t>
        </is>
      </c>
      <c r="B8" s="4" t="inlineStr">
        <is>
          <t>0001702318</t>
        </is>
      </c>
    </row>
    <row r="9">
      <c r="A9" s="4" t="inlineStr">
        <is>
          <t>Document Period End Date</t>
        </is>
      </c>
      <c r="B9" s="4" t="inlineStr">
        <is>
          <t>Sep. 30,  2023</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824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Sep. 30, 2023</t>
        </is>
      </c>
    </row>
    <row r="3">
      <c r="A3" s="3" t="inlineStr">
        <is>
          <t>Accounts Receivable, Net [Abstract]</t>
        </is>
      </c>
      <c r="B3" s="4" t="inlineStr">
        <is>
          <t xml:space="preserve"> </t>
        </is>
      </c>
    </row>
    <row r="4">
      <c r="A4" s="4" t="inlineStr">
        <is>
          <t>ACCOUNTS RECEIVABLE, NET</t>
        </is>
      </c>
      <c r="B4" s="4" t="inlineStr">
        <is>
          <t xml:space="preserve">Note 4 – ACCOUNTS RECEIVABLE, NET
As of As of
September 30, March 31,
USD USD
Accounts receivable 7,770,556 8,097,742
Allowance for uncollectible accounts receivable (1,942,639 ) (400,759 )
Accounts receivable, net 5,827,917 7,696,9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6 Months Ended</t>
        </is>
      </c>
    </row>
    <row r="2">
      <c r="B2" s="2" t="inlineStr">
        <is>
          <t>Sep. 30, 2023</t>
        </is>
      </c>
    </row>
    <row r="3">
      <c r="A3" s="3" t="inlineStr">
        <is>
          <t>Prepayments and Other Assets [Abstract]</t>
        </is>
      </c>
      <c r="B3" s="4" t="inlineStr">
        <is>
          <t xml:space="preserve"> </t>
        </is>
      </c>
    </row>
    <row r="4">
      <c r="A4" s="4" t="inlineStr">
        <is>
          <t>PREPAYMENTS AND OTHER ASSETS</t>
        </is>
      </c>
      <c r="B4" s="4" t="inlineStr">
        <is>
          <t xml:space="preserve">Note 5 – PREPAYMENTS AND OTHER ASSETS
As of As of
September 30, March 31,
USD USD
Deposit 51,809 —
Prepayments to suppliers and others 561,914 272,129
Total prepayments and other assets 613,723 272,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3</t>
        </is>
      </c>
    </row>
    <row r="3">
      <c r="A3" s="3" t="inlineStr">
        <is>
          <t>Inventory Disclosure [Abstract]</t>
        </is>
      </c>
      <c r="B3" s="4" t="inlineStr">
        <is>
          <t xml:space="preserve"> </t>
        </is>
      </c>
    </row>
    <row r="4">
      <c r="A4" s="4" t="inlineStr">
        <is>
          <t>INVENTORIES</t>
        </is>
      </c>
      <c r="B4" s="4" t="inlineStr">
        <is>
          <t>Note 6 – INVENTORIES As of September 30 and
March 31, 2023, inventory consisted of finished goods, which were medical devices such as cardioverter-defibrillators and anesthesia
laryngoscope, valued at US$ 1,227,339 and US$1,686,449, respectively. The Company constantly monitors its potential obsolete
products. Any loss on damaged items is immaterial and will be recognized immediately. As a result,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s</t>
        </is>
      </c>
      <c r="B1" s="2" t="inlineStr">
        <is>
          <t>6 Months Ended</t>
        </is>
      </c>
    </row>
    <row r="2">
      <c r="B2" s="2" t="inlineStr">
        <is>
          <t>Sep. 30, 2023</t>
        </is>
      </c>
    </row>
    <row r="3">
      <c r="A3" s="3" t="inlineStr">
        <is>
          <t>Loan Receivables [Abstract]</t>
        </is>
      </c>
      <c r="B3" s="4" t="inlineStr">
        <is>
          <t xml:space="preserve"> </t>
        </is>
      </c>
    </row>
    <row r="4">
      <c r="A4" s="4" t="inlineStr">
        <is>
          <t>LOAN RECEIVABLES</t>
        </is>
      </c>
      <c r="B4" s="4" t="inlineStr">
        <is>
          <t>Note 7 – LOAN RECEIVABLES
As of As of
September 30, March 31,
USD USD
Loan receivables — 1,528,918
Allowance for uncollectible loan receivables — —
Loan receivables, net — 1,528,918
Loan receivables – current — 1,528,918
Loan receivables – non-current — — In March 2023, the Company
lent a total of US$1.5 million (RMB10.5 million) to two third party companies. The loan term for each loan was one year with an annual
interest of 2%. In July 2023, the Company received the total loan principle and all accrued interests from the two third party compan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 of Use Lease Assets</t>
        </is>
      </c>
      <c r="B1" s="2" t="inlineStr">
        <is>
          <t>6 Months Ended</t>
        </is>
      </c>
    </row>
    <row r="2">
      <c r="B2" s="2" t="inlineStr">
        <is>
          <t>Sep. 30, 2023</t>
        </is>
      </c>
    </row>
    <row r="3">
      <c r="A3" s="3" t="inlineStr">
        <is>
          <t>Right of Use Lease Assets [Abstract]</t>
        </is>
      </c>
      <c r="B3" s="4" t="inlineStr">
        <is>
          <t xml:space="preserve"> </t>
        </is>
      </c>
    </row>
    <row r="4">
      <c r="A4" s="4" t="inlineStr">
        <is>
          <t>RIGHT OF USE LEASE ASSETS</t>
        </is>
      </c>
      <c r="B4" s="4" t="inlineStr">
        <is>
          <t>Note 8 – RIGHT OF USE LEASE ASSETS The Company had several operating
leases for offices in the PRC. The related lease agreements do not contain any material residual value guarantees or material restrictive
covenants. Effective April 1, 2019,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the related
lease obligation. Adoption of this standard resulted in the recording of operating lease ROU assets and corresponding operating lease
liabilities as disclosed below and had no impact on our deficit as of March 31, 2020. ROU assets and related lease obligations are recognized
at commencement date based on the present value of remaining lease payments over the lease term. The Company’s operating
leases primarily include leases for office space. The current portion of operating lease liabilities and the non-current portion of operating
lease liabilities are presented on the consolidated balance sheets. For operating lease with a term of one year or less, the Company has
elected to not recognize a lease liability or lease right of use asset on its consolidated balance sheets. Instead, it recognizes the
lease payment as expense on a straight-line basis over the lease term. As of September 30 2023, the Company leased premises and warehouse
from third parties for free of char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Sep.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9 – ACCRUED EXPENSES AND OTHER CURRENT LIABILITIES
As of As of
September 30, March 31,
USD USD
Accrued payroll and benefits 817,045 588,342
Professional fees and other accrued expenses 715 245,340
Interest payable 186,391 105,085
1,004,151 938,7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Term Loan – Third Parties</t>
        </is>
      </c>
      <c r="B1" s="2" t="inlineStr">
        <is>
          <t>6 Months Ended</t>
        </is>
      </c>
    </row>
    <row r="2">
      <c r="B2" s="2" t="inlineStr">
        <is>
          <t>Sep. 30, 2023</t>
        </is>
      </c>
    </row>
    <row r="3">
      <c r="A3" s="3" t="inlineStr">
        <is>
          <t>Short-Term Loan – Third Parties [Abstract]</t>
        </is>
      </c>
      <c r="B3" s="4" t="inlineStr">
        <is>
          <t xml:space="preserve"> </t>
        </is>
      </c>
    </row>
    <row r="4">
      <c r="A4" s="4" t="inlineStr">
        <is>
          <t>SHORT-TERM LOAN – THIRD PARTIES</t>
        </is>
      </c>
      <c r="B4" s="4" t="inlineStr">
        <is>
          <t>Note 10 – SHORT-TERM LOAN – THIRD PARTIES From April to July 2023, the Company through its subsidiary, Akso Online
Meditech Co., Ltd. entered into three loan agreements with a third party to borrow a total of US$350,000 with an annual interest of 5%.
The loan terms were one year for each of th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Sep. 30, 2023</t>
        </is>
      </c>
    </row>
    <row r="3">
      <c r="A3" s="3" t="inlineStr">
        <is>
          <t>Related Party Balances and Transactions [Abstract]</t>
        </is>
      </c>
      <c r="B3" s="4" t="inlineStr">
        <is>
          <t xml:space="preserve"> </t>
        </is>
      </c>
    </row>
    <row r="4">
      <c r="A4" s="4" t="inlineStr">
        <is>
          <t>RELATED PARTY BALANCES AND TRANSACTIONS</t>
        </is>
      </c>
      <c r="B4" s="4" t="inlineStr">
        <is>
          <t>Note 11 – RELATED PARTY BALANCES AND TRANSACTIONS On August 26, 2021, the Company entered into a loan agreement with
Webao Limited, the majority shareholder of the Company, for a loan of US$2.0 million with a 0% annual interest rate. The loan term is
1 year. On August 26, 2022, both the Company and Webao Limited entered into a Deferred Repayment Agreement to extend the loan term one
more year to August 27, 2023 and the annual interest rate remained 0%. As of September 30, 2023 and March 31, 2023, the balance of amount
due to related parties was US$2,000,000. On January 24, 2022, the Company entered into a loan agreement with
SOS Information Technology New York, Inc. (“SOS NY”), one of our senior management was the related party of SOS Limited, for
a loan of US$35,200,000 with a 2% annual interest rate. The loan term was 1 year. On July 27, 2022, the Company and SOS NY entered into
an amendment and supplemental agreement to the loan agreement, pursuant to which the Company shall make a repayment in advance to SOS
NY of US$27,513,849 of the principal amount together with all accrued but unpaid interest of US$358,751. The Company made a payment of
US$27,872,600 for the above principal and interest on July 28, 2022. In January 2023, the loan term was extended one more year to January
2024. As of September 30, 2023, the outstanding balance of unpaid principal and interest was US$7,686,151 and US$186,39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Sep. 30, 2023</t>
        </is>
      </c>
    </row>
    <row r="3">
      <c r="A3" s="3" t="inlineStr">
        <is>
          <t>Employee Benefits [Abstract]</t>
        </is>
      </c>
      <c r="B3" s="4" t="inlineStr">
        <is>
          <t xml:space="preserve"> </t>
        </is>
      </c>
    </row>
    <row r="4">
      <c r="A4" s="4" t="inlineStr">
        <is>
          <t>EMPLOYEE BENEFITS</t>
        </is>
      </c>
      <c r="B4" s="4" t="inlineStr">
        <is>
          <t>Note 12 – EMPLOYEE BENEFITS The Company has made the required employee benefit contributions in
accordance with relevant rules and regulations in the PRC. Such contributions include funding for retirement insurance, unemployment insurance,
medical insurance, work injury insurance and maternity insurance. The Company recorded the contributions in salary and employee charges
at specified percentages of the salaries, bonuses and certain allowances of its employees, up to a maximum amount specified by the local
government. The contributions made by the Company were US$ 3,020 and US$ 1,330 for the six months ended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es Payable</t>
        </is>
      </c>
      <c r="B1" s="2" t="inlineStr">
        <is>
          <t>6 Months Ended</t>
        </is>
      </c>
    </row>
    <row r="2">
      <c r="B2" s="2" t="inlineStr">
        <is>
          <t>Sep. 30, 2023</t>
        </is>
      </c>
    </row>
    <row r="3">
      <c r="A3" s="3" t="inlineStr">
        <is>
          <t>Tax Payable [Abstract]</t>
        </is>
      </c>
      <c r="B3" s="4" t="inlineStr">
        <is>
          <t xml:space="preserve"> </t>
        </is>
      </c>
    </row>
    <row r="4">
      <c r="A4" s="4" t="inlineStr">
        <is>
          <t>TAXES PAYABLE</t>
        </is>
      </c>
      <c r="B4" s="4" t="inlineStr">
        <is>
          <t xml:space="preserve">Note 13 – TAXES PAYABLE
As of As of
USD USD
Income taxes payable 93,822 95,888
Other taxes payable — 117
Total taxes payable 93,822 96,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9211639</v>
      </c>
      <c r="C3" s="5" t="n">
        <v>7924468</v>
      </c>
    </row>
    <row r="4">
      <c r="A4" s="4" t="inlineStr">
        <is>
          <t>Accounts receivable, net</t>
        </is>
      </c>
      <c r="B4" s="6" t="n">
        <v>5827917</v>
      </c>
      <c r="C4" s="6" t="n">
        <v>7696983</v>
      </c>
    </row>
    <row r="5">
      <c r="A5" s="4" t="inlineStr">
        <is>
          <t>Prepayments and other assets</t>
        </is>
      </c>
      <c r="B5" s="6" t="n">
        <v>613723</v>
      </c>
      <c r="C5" s="6" t="n">
        <v>272129</v>
      </c>
    </row>
    <row r="6">
      <c r="A6" s="4" t="inlineStr">
        <is>
          <t>Inventories</t>
        </is>
      </c>
      <c r="B6" s="6" t="n">
        <v>1227339</v>
      </c>
      <c r="C6" s="6" t="n">
        <v>1686449</v>
      </c>
    </row>
    <row r="7">
      <c r="A7" s="4" t="inlineStr">
        <is>
          <t>Current assets held for sale - discontinued operation</t>
        </is>
      </c>
      <c r="B7" s="4" t="inlineStr">
        <is>
          <t xml:space="preserve"> </t>
        </is>
      </c>
      <c r="C7" s="6" t="n">
        <v>1351352</v>
      </c>
    </row>
    <row r="8">
      <c r="A8" s="4" t="inlineStr">
        <is>
          <t>Loan receivable - current</t>
        </is>
      </c>
      <c r="B8" s="4" t="inlineStr">
        <is>
          <t xml:space="preserve"> </t>
        </is>
      </c>
      <c r="C8" s="6" t="n">
        <v>1528918</v>
      </c>
    </row>
    <row r="9">
      <c r="A9" s="4" t="inlineStr">
        <is>
          <t>TOTAL CURRENT ASSETS</t>
        </is>
      </c>
      <c r="B9" s="6" t="n">
        <v>16880618</v>
      </c>
      <c r="C9" s="6" t="n">
        <v>20460299</v>
      </c>
    </row>
    <row r="10">
      <c r="A10" s="4" t="inlineStr">
        <is>
          <t>TOTAL ASSETS</t>
        </is>
      </c>
      <c r="B10" s="6" t="n">
        <v>16880618</v>
      </c>
      <c r="C10" s="6" t="n">
        <v>20460299</v>
      </c>
    </row>
    <row r="11">
      <c r="A11" s="3" t="inlineStr">
        <is>
          <t>CURRENT LIABILITIES:</t>
        </is>
      </c>
      <c r="B11" s="4" t="inlineStr">
        <is>
          <t xml:space="preserve"> </t>
        </is>
      </c>
      <c r="C11" s="4" t="inlineStr">
        <is>
          <t xml:space="preserve"> </t>
        </is>
      </c>
    </row>
    <row r="12">
      <c r="A12" s="4" t="inlineStr">
        <is>
          <t>Accrued expenses and other current liabilities</t>
        </is>
      </c>
      <c r="B12" s="6" t="n">
        <v>1004151</v>
      </c>
      <c r="C12" s="6" t="n">
        <v>938767</v>
      </c>
    </row>
    <row r="13">
      <c r="A13" s="4" t="inlineStr">
        <is>
          <t>Short-term loan-third parties</t>
        </is>
      </c>
      <c r="B13" s="6" t="n">
        <v>350000</v>
      </c>
      <c r="C13" s="4" t="inlineStr">
        <is>
          <t xml:space="preserve"> </t>
        </is>
      </c>
    </row>
    <row r="14">
      <c r="A14" s="4" t="inlineStr">
        <is>
          <t>Contract liabilities</t>
        </is>
      </c>
      <c r="B14" s="6" t="n">
        <v>415020</v>
      </c>
      <c r="C14" s="6" t="n">
        <v>194376</v>
      </c>
    </row>
    <row r="15">
      <c r="A15" s="4" t="inlineStr">
        <is>
          <t>Taxes payable</t>
        </is>
      </c>
      <c r="B15" s="6" t="n">
        <v>93822</v>
      </c>
      <c r="C15" s="6" t="n">
        <v>96005</v>
      </c>
    </row>
    <row r="16">
      <c r="A16" s="4" t="inlineStr">
        <is>
          <t>Amount due to related parties</t>
        </is>
      </c>
      <c r="B16" s="6" t="n">
        <v>9686152</v>
      </c>
      <c r="C16" s="6" t="n">
        <v>9686152</v>
      </c>
    </row>
    <row r="17">
      <c r="A17" s="4" t="inlineStr">
        <is>
          <t>Current liabilities held for sale - discontinued operation</t>
        </is>
      </c>
      <c r="B17" s="4" t="inlineStr">
        <is>
          <t xml:space="preserve"> </t>
        </is>
      </c>
      <c r="C17" s="6" t="n">
        <v>705483</v>
      </c>
    </row>
    <row r="18">
      <c r="A18" s="4" t="inlineStr">
        <is>
          <t>TOTAL CURRENT LIABILITIES</t>
        </is>
      </c>
      <c r="B18" s="6" t="n">
        <v>11549145</v>
      </c>
      <c r="C18" s="6" t="n">
        <v>11620783</v>
      </c>
    </row>
    <row r="19">
      <c r="A19" s="4" t="inlineStr">
        <is>
          <t>TOTAL LIABILITIES</t>
        </is>
      </c>
      <c r="B19" s="6" t="n">
        <v>11549145</v>
      </c>
      <c r="C19" s="6" t="n">
        <v>11620783</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 ($0.0001 par value, 500,000,000 shares authorized, 69,763,933 and 69,763,933 shares issued, 68,598,050 and 68,598,050 shares outstanding as of September 30, 2023 and March 31, 2023, respectively)</t>
        </is>
      </c>
      <c r="B22" s="6" t="n">
        <v>6977</v>
      </c>
      <c r="C22" s="6" t="n">
        <v>6977</v>
      </c>
    </row>
    <row r="23">
      <c r="A23" s="4" t="inlineStr">
        <is>
          <t>Additional paid-in capital</t>
        </is>
      </c>
      <c r="B23" s="6" t="n">
        <v>71021898</v>
      </c>
      <c r="C23" s="6" t="n">
        <v>71021898</v>
      </c>
    </row>
    <row r="24">
      <c r="A24" s="4" t="inlineStr">
        <is>
          <t>Treasury stock (1,165,883 shares as of September 30, 2023 and March 31, 2023, respectively)</t>
        </is>
      </c>
      <c r="B24" s="6" t="n">
        <v>-3988370</v>
      </c>
      <c r="C24" s="6" t="n">
        <v>-3988370</v>
      </c>
    </row>
    <row r="25">
      <c r="A25" s="4" t="inlineStr">
        <is>
          <t>Accumulated deficit</t>
        </is>
      </c>
      <c r="B25" s="6" t="n">
        <v>-57925257</v>
      </c>
      <c r="C25" s="6" t="n">
        <v>-54467600</v>
      </c>
    </row>
    <row r="26">
      <c r="A26" s="4" t="inlineStr">
        <is>
          <t>Accumulated other comprehensive loss</t>
        </is>
      </c>
      <c r="B26" s="6" t="n">
        <v>-3891840</v>
      </c>
      <c r="C26" s="6" t="n">
        <v>-3847601</v>
      </c>
    </row>
    <row r="27">
      <c r="A27" s="4" t="inlineStr">
        <is>
          <t>TOTAL SHAREHOLDERS’ EQUITY</t>
        </is>
      </c>
      <c r="B27" s="6" t="n">
        <v>5223408</v>
      </c>
      <c r="C27" s="6" t="n">
        <v>8725304</v>
      </c>
    </row>
    <row r="28">
      <c r="A28" s="4" t="inlineStr">
        <is>
          <t>Non-controlling interest</t>
        </is>
      </c>
      <c r="B28" s="6" t="n">
        <v>108065</v>
      </c>
      <c r="C28" s="6" t="n">
        <v>114212</v>
      </c>
    </row>
    <row r="29">
      <c r="A29" s="4" t="inlineStr">
        <is>
          <t>TOTAL EQUITY</t>
        </is>
      </c>
      <c r="B29" s="6" t="n">
        <v>5331473</v>
      </c>
      <c r="C29" s="6" t="n">
        <v>8839516</v>
      </c>
    </row>
    <row r="30">
      <c r="A30" s="4" t="inlineStr">
        <is>
          <t>TOTAL LIABILITIES AND SHAREHOLDERS’ EQUITY</t>
        </is>
      </c>
      <c r="B30" s="5" t="n">
        <v>16880618</v>
      </c>
      <c r="C30" s="5" t="n">
        <v>20460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Note 14 – INCOME TAXES Cayman Islands Akso Health was incorporated
in the Cayman Islands and is not subject to income taxes or capital gain under current laws of Cayman Islands. Hong Kong HK Hexindai and We Healthy
Limited are investment holding companies registered in Hong Kong and exempted from income tax on its foreign-derived income. United States The Company’s subsidiaries
established in the U.S. are incorporated in the U.S. and is subject to both federal and state income taxes for its business operation
in the U.S. The applicable tax rate is 21% for federal, 6.5% for We Health established in New York, 0% for Akso Remote Medical and Akso
Online MediTech established in Wyoming and 8% for Akso First Health established in Massachusetts. For the six months ended September 30,
2023, the Company had no taxable income in US. PRC The Company’s subsidiaries
and VIEs established in the PRC are subject to the PRC statutory income tax rate of 25%, according to the PRC Enterprise Income Tax (“EIT”)
la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Loss) Per Share (“EPS” or “LPS”)</t>
        </is>
      </c>
      <c r="B1" s="2" t="inlineStr">
        <is>
          <t>6 Months Ended</t>
        </is>
      </c>
    </row>
    <row r="2">
      <c r="B2" s="2" t="inlineStr">
        <is>
          <t>Sep. 30, 2023</t>
        </is>
      </c>
    </row>
    <row r="3">
      <c r="A3" s="3" t="inlineStr">
        <is>
          <t>Earnings Per Share [Abstract]</t>
        </is>
      </c>
      <c r="B3" s="4" t="inlineStr">
        <is>
          <t xml:space="preserve"> </t>
        </is>
      </c>
    </row>
    <row r="4">
      <c r="A4" s="4" t="inlineStr">
        <is>
          <t>EARNINGS (LOSS) PER SHARE (“EPS” or “LPS”)</t>
        </is>
      </c>
      <c r="B4" s="4" t="inlineStr">
        <is>
          <t xml:space="preserve">Note 15 – EARNINGS (LOSS) PER SHARE (“EPS”
or “LPS”) Basic EPS or LPS is the amount
of net earnings available to each share of ordinary shares outstanding during the reporting period. Diluted EPS is the amount of net earnings
available to each share of ordinary shares outstanding during the reporting period adjusted to include the effect of potentially dilutive
ordinary shares. The following table details the outstanding shares for basic and diluted net earnings per share:
For the Six Months Ended
2023 2022
USD USD
Numerator: 　 　
Net (loss) income attributable to Akso Health Group’s shareholders (3,457,657 ) 810,338
Denominator:
Weighted average number of ordinary shares outstanding-basic 68,598,050 68,598,050
Weighted average number of dilutive potential ordinary shares from share options — —
Weighted average number of ordinary shares outstanding-diluted 68,598,050 68,598,050
Basic (loss) earnings per common share (0.05 ) 0.01
Diluted (loss) earnings per common share (0.05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 xml:space="preserve">Note 16 – SHAREHOLDERS’ EQUITY Akso Health was established
under the laws of the Cayman Islands on April 25, 2016. The authorized number of ordinary shares is 500,000,000 shares with par value
of US$0.0001 each. As of September 30, 2023 and March 31, 2023, 68,598,050 and 68,598,050 ordinary shares, respectively, were outstanding.
On August 24, 2020, the Company amended the ratio of ADS representing its ordinary shares from one (1) ADS representing one (1) ordinary
share to one (1) ADS representing three (3) ordinary shares. The change in the ADS ratio has the same effect as a one-for-three reverse
ADS split. There was no change to our ordinary shares in connection with the change of the ADS ratio. Private Placement On August 9, 2021, the Company
entered into a certain securities purchase agreement (the “SPA”) with certain “non-U.S. Persons” pursuant to which
the Company agreed to sell an aggregate of 6,340,000 units at a price of US$1.58 per unit, each unit consisting of three ordinary shares
of the Company, par value $0.0001 per share (“Share”) and a warrant to purchase three Shares with an initial exercise price
of US$3.00, for an aggregate purchase price of approximately US$10.02 million (the “Offering”). On September 17, 2021, the
transaction contemplated by the SPA was consummated when all the closing conditions of the SPA were satisfied. The net proceeds of approximately
US$10.0 million from such Offering will be used by the Company for working capital and general corporate purposes. The Warrants are exercisable
immediately upon the date of issuance at an initial exercise price of $3.00, or for cash (the “Warrant Shares”). The Warrants
may also be exercised on a cashless basis if at any time after the six-month anniversary of the issuance date, there is no effective registration
statement registering, or no current prospectus available for, the resale of the Warrant Shares. The Warrants shall expire five years
from its date of issuance. The Warrants are subject to customary anti-dilution provisions reflecting stock dividends and splits or other
similar transactions. Warrants The Company accounts for
the warrants issued in connection with the private placement in accordance with the guidance contained in ASC 815-40. The Company’s
management has examined the warrants and determined that these warrants qualify for equity treatment in the Company’s financial
statements. As of September 30, 2023,
the Company had 6,340,000 warrants outstanding to purchase 19,020,000 ordinary shares with weighted average exercise price of US$3.0 per
warrant and remaining contractual lives of 3.0 year. Following is a summary of
the status of warrants outstanding and exercisable as of September 30, 2023:
Warrants Weighted Average Aggregate
Warrants outstanding, as of March 31, 2023 6,340,000 3.0 —
Issued — $ — —
Exercised — — —
Expired — — —
Warrants outstanding, as of September 30, 2023 6,340,000 $ 3.0 —
Warrants exercisable, as of September 30, 2023 6,340,000 $ 3.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tock</t>
        </is>
      </c>
      <c r="B1" s="2" t="inlineStr">
        <is>
          <t>6 Months Ended</t>
        </is>
      </c>
    </row>
    <row r="2">
      <c r="B2" s="2" t="inlineStr">
        <is>
          <t>Sep. 30, 2023</t>
        </is>
      </c>
    </row>
    <row r="3">
      <c r="A3" s="3" t="inlineStr">
        <is>
          <t>Treasury Stock [Abstract]</t>
        </is>
      </c>
      <c r="B3" s="4" t="inlineStr">
        <is>
          <t xml:space="preserve"> </t>
        </is>
      </c>
    </row>
    <row r="4">
      <c r="A4" s="4" t="inlineStr">
        <is>
          <t>TREASURY STOCK</t>
        </is>
      </c>
      <c r="B4" s="4" t="inlineStr">
        <is>
          <t>Note 17 – TREASURY STOCK On December 10, 2018, the
Company announced that its board of directors authorized a share repurchase program under which the Company may repurchase up to US$25
million of its ordinary shares in the form of American depositary shares (“ADS”) over the next 12 months. The Company repurchased
an aggregate of 1,165,883 ADSs from the open market for a total consideration of US$3,988,370, which was recorded as treasury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6 Months Ended</t>
        </is>
      </c>
    </row>
    <row r="2">
      <c r="B2" s="2" t="inlineStr">
        <is>
          <t>Sep. 30, 2023</t>
        </is>
      </c>
    </row>
    <row r="3">
      <c r="A3" s="3" t="inlineStr">
        <is>
          <t>Restricted Net Assets [Abstract]</t>
        </is>
      </c>
      <c r="B3" s="4" t="inlineStr">
        <is>
          <t xml:space="preserve"> </t>
        </is>
      </c>
    </row>
    <row r="4">
      <c r="A4" s="4" t="inlineStr">
        <is>
          <t>RESTRICTED NET ASSETS</t>
        </is>
      </c>
      <c r="B4" s="4" t="inlineStr">
        <is>
          <t>Note 18 – RESTRICTED NET ASSETS Restricted Net Assets As a result of the PRC laws
and regulations and the requirement that distributions by the PRC entities can only be paid out of distributable profits computed in accordance
with the PRC GAAP, the PRC entities are restricted from transferring a portion of their net assets to the Company. The restricted net
assets consist of paid in capital, capital reserve and statutory reserves of the Company’s PRC entities. As of September 30, 2023
and March 31, 2023, the restricted net assets that are not available for distribution amounted to approximately US$89.5 million and US$89.5 million,
respectively, which was included in the additional paid-in capital on the consolidated balance sheets. Statutory Reserve Pursuant to the Company Law
of the PRC, each of the PRC entities is required to appropriate 10% of its net income to the statutory reserve on an annual basis until
the aggregated amount of the reserve reaches 50% of its registered capital. The statutory reserve is not distributable. Subject to the
approval of the shareholders, the statutory reserve may be used to offset accumulated losses or converted into capital of the company.
As of September 30, 2023 and March 31, 2023, the statutory reserves amounted to US$485,211 and US$485,211, which was included as retained
earnings i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9 – COMMITMENTS AND CONTINGENCIES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As of September 30, 2023 and March 31, 2023, no such contingent liabilities are assessed as prob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Note 20 – SUBSEQUENT
EVENTS On November 17, 2023, the Company
announced its new business plan to explore online hospital and chain pharmacies segments in China. The Company plans to acquire online
hospital(s) in certain cities of China which provides online medical consultations for initial diagnosis, follow-up consultations, and
management of chronic diseases, providing patients with an efficient and convenient solution to manage their health online through their
smartphones or computers. In addition to acquire online hospital(s), the Company also plans to acquire multiple independent pharmacies
nationwide throughout China, integrating and operating the pharmacies as a chain using our extensive offline resources and IT solutions.
The Company plans to build a new type of pharmacy operation and management system, as well as digital operation and sales solutions for
its pharmacies, thereby enhancing its competitiveness and overcoming the current difficulties in the industry. As of the date of this
report, the Company has not entered into any binding agreement nor letter of intent with regard to acquisition of online hospitals or
pharmacies. On November 16, 2023, the Company
entered into certain securities purchase agreement (the “SPA”) with certain “non-U.S. Persons” (the “Purchasers”)
as defined in Regulation S of the Securities Act of 1933, as amended (the “Securities Act”) pursuant to which the Company
agreed to sell up to an aggregate of 53,608,910 units (the “Units”), each Unit consisting of one Ordinary Share of the Company,
par value $0.0001 per share (“Share”) and a warrant to purchase one Share (“Warrant”) with an initial exercise
price of $0.52875, or approximately $1.59 per American depositary share of the Company (“ADS”), at a price of $0.423 per Unit,
or approximately $1.27 per ADS for an aggregate purchase price of approximately $22.68 million (the “November Offering”).
The net proceeds to the Company from such November Offering was approximately $22.6 million and shall be used by the Company for working
capital and general corporate purposes. The November Offering closed on November 21, 2023. On October 2, 2023, Akso Health
Group (the “Company”) entered into certain securities purchase agreement (the “SPA”) with certain “non-U.S.
Persons” (the “Purchasers”) as defined in Regulation S of the Securities Act of 1933, as amended (the “Securities
Act”) pursuant to which the Company agreed to sell an aggregate of 35,739,270 units (the “Units”), each Unit consisting
of one Ordinary Share of the Company, par value $0.0001 per share (“Share”) and a warrant to purchase one Share (“Warrant”)
with an initial exercise price of $0.48875, or approximately $1.47 per American depositary share of the Company (“ADS”), at
a price of $0.391 per Unit, or approximately $1.17 per ADS for an aggregate purchase price of approximately $14 million (the “October
Offering”). The net proceeds to the Company from such October Offering was approximately $14 million and shall be used by the Company
for working capital and general corporate purposes. The October Offering closed on October 17,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ng results. The results of operations for the
six months ended September 30, 2023 are not necessarily indicative of results to be expected for any other interim period or for the full year
of 2023. Certain prior year balances in the consolidated statements of operations and comprehensive (loss) and cash flows have been reclassified
to the current year’s presentation. All consolidated financial
statements and notes to the consolidated financial statements are presented in United States dollars (“US Dollar” or “US$”
or “$”).</t>
        </is>
      </c>
    </row>
    <row r="5">
      <c r="A5" s="4" t="inlineStr">
        <is>
          <t>Basis of consolidation</t>
        </is>
      </c>
      <c r="B5" s="4" t="inlineStr">
        <is>
          <t>Basis of consolidation The accompanying
unaudited condensed consolidated financial statements include the financial statements of the Company, its subsidiaries, its
consolidated VIEs and VIE’s subsidiaries for which the Company is the primary beneficiary. All inter-company transactions and
balances have been eliminated upon consolidation. Due to the disposal of the
social E-commerce business, which represented a strategic shift and had a major effect on the Company’s results of operations, revenues,
costs and expenses related to the social E-commerce business have been reclassified in the accompanying consolidated financial statements
as discontinued operations for all the periods presented. Assets and liabilities of the social E-commerce business were reclassified separately
from other assets and liabilities of the Company on the consolidated balance sheets. Refer to Note 1 and Note 3.</t>
        </is>
      </c>
    </row>
    <row r="6">
      <c r="A6" s="4" t="inlineStr">
        <is>
          <t>Consolidated VIEs</t>
        </is>
      </c>
      <c r="B6" s="4" t="inlineStr">
        <is>
          <t xml:space="preserve">Consolidated VIEs VIE arrangements In order to comply with the
PRC laws and regulations which prohibit or restrict foreign investments into companies involved in restricted businesses, the Company
operates its marketplace and restricted businesses in the PRC through certain PRC domestic companies, whose equity interests are held
by certain management members of the Company or onshore nominees of the Company (“Nominee Shareholders”). The Company obtained
control over these PRC domestic companies by entering into a series of contractual arrangements with these PRC domestic companies and
their respective Nominee Shareholders. These contractual agreements cannot be unilaterally terminated by the Nominee Shareholders or the
PRC domestic companies. As a result, the Company maintains the ability to control these PRC domestic companies and is entitled to substantially
all of the economic benefits from these PRC domestic companies. Management concluded that these PRC domestic companies are VIEs of the
Company, of which the Company is the ultimate primary beneficiary. As such, the Company consolidated financial results of these PRC domestic
companies and their subsidiaries in the Group’s consolidated financial statements. The principal terms of the agreements entered
into amongst the VIEs, their respective shareholders and the WFOE are further described below. Exclusive Business Cooperation
Agreements The Exclusive Business Cooperation
Agreements enable the WOFE to receive substantially all of the assets and business of the VIEs in the PRC. Under these Agreements, the
WOFE has the exclusive right to provide the VIEs with comprehensive technical support, consulting services and other services during the
term of these Agreements, including but not limited to software licensing; development, maintenance and update of software, network systems,
hardware and database; technical support and training for employees; consultancy on technology and market information; business management
consultation; marketing and promotion services, etc. The WOFE has the right to determine the fees associated with the services it provides
based on the technical difficulty and complexity of the services, the actual labor costs it incurs for providing the services and some
other factors during the relevant period. This Agreements remain effective unless otherwise terminated in writing by WOFE. Equity Interest Pledge Agreements Pursuant to the Equity Interest
Pledge Agreements, each Shareholder of the VIEs agreed to pledge their equity interest in the VIEs to the WOFE to secure the performance
of the VIEs’ obligations under the Exclusive Business Cooperation Agreements and any such agreements to be entered into in the future.
Shareholders of the VIEs agreed not to transfer, sell, pledge, dispose of or otherwise create any encumbrance on their equity interests
in the VIEs without the prior written consent of the WOFE.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Exclusive Option Agreements Pursuant to the Exclusive
Option Agreements, each of the Shareholders of the VIE irrevocably grant the WOFE an irrevocable and exclusive right to purchase, or designate
one or more persons (including individuals, corporations, partnerships, partners, enterprises, trusts or non-corporate organizations)
to purchase the equity interests in the VIEs then held by such Shareholder of the VIEs once or at multiple times at any time in part or
in whole at the WOFE’s sole and absolute discretion to the extent permitted by Chinese laws at the price of RMB 1 or at the price
of the minimum amount of consideration permitted by the applicable PRC law at the time when such purchase occurs. These three Agreements
remain effective until all equity interests held by the shareholders of the VIEs in the VIEs have been transferred or assigned to the
WOFE and/or its designees. Loan Agreements Pursuant to the three Loan
Agreements, the WOFE agreed to lend each of the Shareholders of VIEs a loan only to subscribe to the registered capital of the VIEs. The
repayment of the loan shall be made by permitting the WOFE to execute its exclusive right to purchase shares from the shareholders of
the VIEs under the Exclusive Option Agreement as the repayment is equivalent to the consideration of the purchased shares. The term of
these loans is 10 years, which may be extended upon mutual written consent of all parties. Power of Attorney Each Shareholder of the VIEs,
executed a Power of Attorney agreement with the WOFE and the VIEs, whereby Shareholders of the VIEs irrevocably appoint and constitute
the WOFE as their attorney-in-fact to exercise on the shareholders’ behalf any and all rights that Shareholders of the VIEs have
in respect of their equity interests in the VIEs. These three Power of Attorney documents remain irrevocable and continuously effective
and valid as long as the original shareholders of the VIEs remain as the Shareholders of the VIEs. Risks in relation to the VIE structure The Company believes that
the contractual arrangements with its VIEs and their respective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the PRC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and/or
● restrict or prohibit the Company’s use of the proceeds
of the additional public offering to finance the Company’s business and operations in the PRC. The Company’s ability
to conduct its Online Marketplace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y and VIEs. The interests of the shareholders
of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on the one hand, and as beneficial
owners and directors of the Company, on the other hand. The Company believes the shareholders of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In May 2023, the Company completed the disposal of its social E-commerce
business, which was operated by the consolidated VIEs. As a result, the following financial statement
amounts and balances of the consolidated VIEs were included in net income (loss) from discontinued operation in the accompanying consolidated
statements of operations and comprehensive (loss) income and assets/liabilities held for sale in consolidated balance sheet.
As of As of
September 30, March 31,
USD USD
Current Assets:
Cash and cash equivalents — 678,691
Accounts receivable, net — 10,062
Prepayments and other assets — 43,779
Amounts due from related parties — 26,206,288
Total Current Assets — 26,938,820
Property, equipment and software, net — 28,698
Total Assets — 26,967,518
Current Liabilities
Accrued expenses and other current liabilities — 32,430
Taxes payable — (12,624 )
Total Current Liabilities — 19,806
Total Liabilities — 19,806 For the Six Months Ended 2023 2022 USD USD Net revenues 698 17,710 Net loss 3,905 (281,150 )
For Six Months Ended
2023 2022
USD USD
Net cash provided by (used in) operating activities — (295,448 )
Net cash provided by (used in) investing activities — —
Net cash provided by (used in) financing activities — (1,263,206 ) </t>
        </is>
      </c>
    </row>
    <row r="7">
      <c r="A7" s="4" t="inlineStr">
        <is>
          <t>Share-based compensation</t>
        </is>
      </c>
      <c r="B7" s="4" t="inlineStr">
        <is>
          <t xml:space="preserve">Under these Agreements, the
WOFE has the exclusive right to provide the VIEs with comprehensive technical support, consulting services and other services during the
term of these Agreements, including but not limited to software licensing; development, maintenance and update of software, network systems,
hardware and database; technical support and training for employees; consultancy on technology and market information; business management
consultation; marketing and promotion services, etc. The WOFE has the right to determine the fees associated with the services it provides
based on the technical difficulty and complexity of the services, the actual labor costs it incurs for providing the services and some
other factors during the relevant period. This Agreements remain effective unless otherwise terminated in writing by WOFE. Equity Interest Pledge Agreements Pursuant to the Equity Interest
Pledge Agreements, each Shareholder of the VIEs agreed to pledge their equity interest in the VIEs to the WOFE to secure the performance
of the VIEs’ obligations under the Exclusive Business Cooperation Agreements and any such agreements to be entered into in the future.
Shareholders of the VIEs agreed not to transfer, sell, pledge, dispose of or otherwise create any encumbrance on their equity interests
in the VIEs without the prior written consent of the WOFE.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t>
        </is>
      </c>
    </row>
    <row r="8">
      <c r="A8" s="4" t="inlineStr">
        <is>
          <t>Recent Accounting Pronouncements</t>
        </is>
      </c>
      <c r="B8" s="4" t="inlineStr">
        <is>
          <t>As a result, the following financial statement
amounts and balances of the consolidated VIEs were included in net income (loss) from discontinued operation in the accompanying consolidated
statements of operations and comprehensive (loss) income and assets/liabilities held for sale in consolidated balance sheet.
As of As of
September 30, March 31,
USD USD
Current Assets:
Cash and cash equivalents — 678,691
Accounts receivable, net — 10,062
Prepayments and other assets — 43,779
Amounts due from related parties — 26,206,288
Total Current Assets — 26,938,820
Property, equipment and software, net — 28,698
Total Assets — 26,967,518
Current Liabilities
Accrued expenses and other current liabilities — 32,430
Taxes payable — (12,624 )
Total Current Liabilities — 19,806
Total Liabilities — 19,806 For the Six Months Ended 2023 2022 USD USD Net revenues 698 17,710 Net loss 3,905 (281,150 )
For Six Months Ended
2023 2022
USD USD
Net cash provided by (used in) operating activities — (295,448 )
Net cash provided by (used in) investing activities — —
Net cash provided by (used in) financing activities — (1,263,206 )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such estimates. Significant accounting
estimates reflected in the Company’s consolidated financial statements include estimates and judgments applied in allocation of
revenue with various performance obligations, allowance for accounts receivable valuation allowance for deferred tax assets, valuation
of share-based compensation and allowance for loans receivable and other receivable.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ceivables, prepayments and other assets, loan principal and interest receivable, approximate their fair
value based on the short-term maturity of these instruments. The Company did not transfer any assets or liabilities in or out of level
3 during the periods ended September 30, 2023 and March 31, 2023.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loss) income, result from discontinued operations have been reported
separately from the income and expenses from continuing operations and prior periods have been presented on a reclassified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Due to the disposal of the
social E-commerce business, which represented a strategic shift and had a major effect on the Company’s results of operations, revenues,
costs and expenses related to the social E-commerce business have been reclassified in the accompanying consolidated financial statements
as discontinued operations for all the periods presented. Revenue recognition In February 2022, the
Company started its business in the US market for the sale of medical devices. In May 2020, the Company launched its social
E-commerce platform and Revenues generated are accounted
under Accounting Standards Update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Online marketplace services
● Commission revenue The commission services revenue
primarily consists of commission fees charged to the online E-commerce marketplace for recommending users to purchase on their marketplaces,
where the Company generally is acting as an agent and its performance obligation is to provide recommendation services for purchasing
specified goods or services by those third-party sellers, is not responsible for fulfilling the promise to provide the specified goods
or services, and does not have the ability to control the related shipping services when utilized by the third-party sellers. Upon successful
sales, the Company will charge the online E-commerce companies a negotiated amount or a fixed rate commission fee based on the sales amount.
Commission services revenues are recognized on a net basis at the point of receipt of products, net of a return allowance and incentives
to consumers or channels. In order to promote its online marketplace and attract more registered
consumers, the Company at its own discretion offers incentives to consumers. Consumers are not customers of the Company, therefore incentives
offered to consumers are not considered payments to customers. Such incentives offered to consumers were as a reward for purchasing by
themselves or their sharing through our platform. Incentives provided to consumers are specific to any merchant and are recognized as
a reduction of commission service revenue. For the six months ended September 30, 2023 and 2022, the total amount of incentives was nil
● Sales of medical devices Since February 2022, through
its subsidiary Akso Online MediTech, the Company engaged in the sale of Covid-19 Antigen Rapid Tests in US market. Akso Online MediTech
purchases medical devices in quantity and distributes products primarily to medical products dealers. The deliveries may take one day
or longer depending on the customers’ location. Revenue from sales of merchandise to non-retail customers is recognized when the
merchandise is transferred to customers. There was no sales return since the start the business. Since April 2022, through
its subsidiary Qingdao Akso engaged in the sales of medical devices such as cardioverter-defibrillators and anesthesia laryngoscope in
the market of China. Qingdao Akso purchased devices in quantity and distributes products primarily to medical products dealers or end-users.
The deliveries may take one day or longer depending on the customers’ location. Revenue from sales of merchandise to non-retail
customers is recognized when the merchandise is transferred to customers. There was no sales return since the start the business.
● Disaggregation of revenue For the six months ended September 30, 2023, all of the Company’s
revenue was generated from the PRC and for the six months ended September 30, 2022, the Company’s revenue were generated from US
and PRC. The following table illustrates the disaggregation of revenue:
For the Six Months Ended
2023 2022
USD USD
Revenue
Revenue from medical devices 894,768 11,858,313
Total revenues 894,768 11,858,313
Tax and surcharges (1,185 ) (1,231 )
Net Revenues 893,583 11,857,082 Cash and cash equivalents Cash and cash equivalents
represent cash on hand, unrestricted demand deposits, and other short-term highly liquid investments placed with banks, which have original
maturities of three months or less and are readily convertible to known amounts of cash. Accounts receivable and allowance for uncollectible
accounts Accounts receivable are
mainly receivables from sales of medical devices business, which are
stated at the historical carrying amount net of allowance for uncollectible accounts. The Company establishes an allowance for
uncollectible accounts receivable based on estimates, historical experience and other factors surrounding the credit risk of
specific customers. Uncollectible accounts receivables are written off when a settlement is reached for an amount that is less than
the outstanding historical balance or when the Company has determined that is not probable for the balance to be collected.
Beginning on April 1, 2020,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 ’ ’ Inventories Inventories are comprised
of finished goods, which are defibrillators and anesthesia laryngoscope, and are stated at the lower of cost or net realizable value
using first in first out (FIFO) method. Management reviews inventories for obsolescence and cost in excess of net realizable value periodically
when appropriate and records a reserve against the inventory when the carrying value exceeds net realizable value. As of September 30,
2023 and March 31, 2023, the Company determined that no allowance was necessary. Contract liabilities Contract liabilities on uncompleted
contracts represent the amounts of cash collected from clients, billings to clients on contracts in advance of work performed and revenue
recognized. The majority of these amounts are expected to be earned within twelve months and are classified as current liabilities. Impairment of long-lived assets The carrying value of the
long-lived assets are reviewed for impairment, whenever events or changes in circumstances indicate the carrying value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s is less than carrying amount of the assets. The impairment to be recognized is measured by the amount by which
the carrying amounts of the assets exceed the fair value of the assets. No Advertising and promotion expenses The Company recognizes its advertising and promotion expenses as sales
and marketing expense. Advertising expenses represent expenses for placing advertisements on television, radio and in newspapers, as well
as on internet websites and search engines. Advertising and promotion cost are expensed as incurred. For the six months ended September
30, 2023 and 2022, the advertising and promotion expense was nil Lease Upon the adoption of FASB
ASC 842 on April 1, 2019 using the modified retrospective method, the Company determines if an arrangement is a lease or contains a lease
at inception. Operating leases are included in operating lease right-of-use (“ROU”) assets and operating lease liabilities,
in the Company’s consolidated balance sheets. The Company does not have any finance leases as of the adoption date or September
30, 2023. ROU represents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For
operating lease with a term of one year or less, the Company has elected to not recognize a lease liability or lease right of use asset
on its consolidated balance sheets. Instead, it recognizes the lease payment as expense on a straight-line basis over the lease term.
Short-term lease costs are immaterial to its consolidated statements of operations and comprehensive (loss). The Company has operating
lease agreements with insignificant non-lease components and have elected the practical expedient to combine and account for lease and
non-lease components as single lease component.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Note 16). Treasury stock Treasury stock represents
ordinary shares repurchased by the Company that are no longer outstanding and are held by the Company. The repurchase of ordinary shares
is accounted for under the cost method whereby the entire cost of the acquired shares are recorded as treasury stock. The cost of treasury
stock is transferred to “additional paid-in capital” when it is re-issued for the purpose of share options exercised and share
awards.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The Company accounts for
income tax under the asset and liability method, which requires recognition of deferred tax assets and liabilities for the expected future
tax consequences of the events that have been included in the financial statements or tax returns. Under this method, deferred income
taxes will be recognized if significant temporary differences between tax and financial statements occur. A valuation allowance is established
against net deferred tax assets when it is more likely that some portion or all of the net deferred tax asset will not be realized. For
the six months ended September 30, 2023 and 2022, the Company provided a full valuation allowance on the net deferred tax assets. The Company may be subject
to challenges from taxing authorities regarding the amounts of taxes due. These challenges may alter the timing or amount of taxable income
or deductions. Management determines whether the benefits of its tax positions are more-likely-than-not of being sustained upon audit
based on the technical merits of the tax position. The Company records a liability for uncertain tax positions when it is probable that
a loss has been incurred and the amount can be reasonably estimated. An uncertain tax position
is recognized as a benefit only if it is “more likely than not” that the tax position would be sustained in a tax examination,
with a tax examination being presumed to occur. For tax positions not meeting the “more likely than not” test, no tax benefit
is recorded. Penalties and interest incurred related to underpayment of income taxes are classified as income tax expense in the period
incurred. The Company evaluates each uncertain tax position (including the potential application of interest and penalties) based on the
technical merits, and measures the unrecognized benefits associated with the tax positions. As of September 30, 2023 and March 31,
2023, the Company did not have any significant unrecognized uncertain tax positions. The Company does not believe that its unrecognized
tax benefits will change over the next twelve months. Noncontrolling interests Noncontrolling interest consists
of 49% of the equity interest of We Healthy held by other investors. Excess of contribution received from noncontrolling shareholders
over carrying value of the entity is recorded in additional paid in capital.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Noncontrolling interest consist
of the following:
September 30, March 31,
2023 2023
USD USD
We Healthy 108,065 114,212 Earnings (loss) per share The Company computes earnings
per share (“EPS”) in accordance with FASB ASC 260, “Earnings per Share” (“ASC 260”). ASC 260 requires
public companies with capital structures to present basic and diluted EPS. Basic EPS is measured as net income (loss) attributed to ordinary
shareholders divided by the weighted average number of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eign currency translation The reporting currency of
the Company is the U.S. Dollar. The Company’s subsidiaries with operations in mainland China, the Hong Kong Special Administrative
Region of the PRC (“Hong Kong” or “Hong Kong S.A.R.”), and the United States generally use their respective local
currencies as their functional currencies. The Company’s financial statements have been translated into the reporting currency.
Assets and liabilities of the Company are translated at the exchange rate at each reporting period end date. Equity is translated at historical
rates. Income and expense accounts are translated at the average exchange rate during the reporting period. The resulting translation
adjustments are reported under accumulated other comprehensive income (loss). Transactions denominated in currencies other than functional
currency are translated into the functional currency at the exchange rates quoted by authoritative banks prevailing at the dates of the
transactions. Exchange gains and losses resulting from those foreign currency transactions denominated in a currency other than the functional
currency are recorded in “other income (expense)” in the consolidated statements of operations and comprehensive income. The
RMB is not freely convertible into foreign currency and all foreign exchange transactions must take place through authorized institutions.
No representation is made that any RMB amounts could have been, or could be, converted, realized or settled into USD at the rates used
in translation. Spot exchange rates and average
exchange rates were used in the translation of the condensed consolidated financial statements.
For the Six Months Ended
2023 2022
US Exchange Rate
Period-end RMB 7.2960 7.1135
Period average RMB 7.1287 6.7312 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ompany’s cash and cash
equivalents denominated in RMB amounted to US$ 9,153,688 and US$7,876,767 as of September 30, 2023 and March 31, 2023, respectively. Concentration of credit risk Financial instruments that
potentially expose the Company to significant concentration of credit risk primarily included in the financial lines of cash and cash
equivalents, accounts receivable, loan receivables, other receivables and prepayments and other assets. As of September 30, 2023, substantially
all of the Company’s cash and cash equivalents were held by major financial institutions located worldwide, including mainland China
and Unite State. According to the China Bank Deposit Insurance Ordinance, the deposits at each bank is covered by insurance with an upper
limit of RMB 500,000 (approximately US$68,531) at each bank. As of September 30, 2023, the total amount not covered by issuance in the
PRC was US$ 9,085,157. The Hong Kong Deposit Protection Board pays compensation up to a limit of HKD 500,000 (approximately US$64,000)
if the bank with which an individual/a company hold its eligible deposit fails. As of September 30, 2023, no cash balance maintained at
financial institutions in Hong Kong was subject to credit risk. In the US, the insurance coverage of each bank is $250,000. As of September
30, 2023, no cash balance maintained at financial institutions in US was subject to credit risk. If the financial institutions could become
insolvent, the Company could lose some or all of the value of its investments. To limit exposure to credit risk relating to deposits,
the Company primarily place cash and cash equivalent deposits with large financial institutions which management believes are of high
credit quality and management also continually monitors the financial institutions’ credit worthiness. Accounts receivable are typically
unsecured and are derived from revenue earned from customers in the PRC. The risk with respect to accounts receivable is mitigated by
credit evaluations the Company performs on its customers and its ongoing monitoring process of outstanding balances. Customer concentration risk For the six months ended
September 30, 2023, two customers accounted for 57.8% and 30.7% of the Company’s total revenues. For the six months ended September
30, 2022, three customers accounted for 62.8%, 11.3% and 10.3% of the Company’s total revenues. As of September 30, 2023, two customers
accounted for 83.1% and 16.9% of the Company’s accounts receivable. As of March 31, 2023, two customers accounted for 82.5% and
16.5% of the Company’s carrying amount of accounts receivable. Vendor concentration risk For the six months ended
September 30, 2023, one vendor accounted for 100% of the Company’s purchase of medical devices business. For the six months ended
September 30, 2022, one vendor accounted for 100% of the Company’s purchase of medical devices business started in April 2022.There
was no vendor of the Company that accounted for greater than 10% of the Company’s carrying amount of accounts payable as of September
30,2023 and March 31, 2023. Recent Accounting Pronouncements There are no recently issued
but not yet effective accounting standards, if currently adopted, would have a material effect on the consolidated balance sheets, consolidated
statements of operations and comprehensive loss (income) and consolidated statements of cash flows.</t>
        </is>
      </c>
    </row>
    <row r="9">
      <c r="A9" s="4" t="inlineStr">
        <is>
          <t>Revenue recognition</t>
        </is>
      </c>
      <c r="B9" s="4" t="inlineStr">
        <is>
          <t xml:space="preserve"> For the Six Months Ended 2023 2022 USD USD Net revenues 698 17,710 Net loss 3,905 (281,150 )
For Six Months Ended
2023 2022
USD USD
Net cash provided by (used in) operating activities — (295,448 )
Net cash provided by (used in) investing activities — —
Net cash provided by (used in) financing activities — (1,263,206 )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such estimates. Significant accounting
estimates reflected in the Company’s consolidated financial statements include estimates and judgments applied in allocation of
revenue with various performance obligations, allowance for accounts receivable valuation allowance for deferred tax assets, valuation
of share-based compensation and allowance for loans receivable and other receivable.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ceivables, prepayments and other assets, loan principal and interest receivable, approximate their fair
value based on the short-term maturity of these instruments. The Company did not transfer any assets or liabilities in or out of level
3 during the periods ended September 30, 2023 and March 31, 2023.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loss) income, result from discontinued operations have been reported
separately from the income and expenses from continuing operations and prior periods have been presented on a reclassified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Due to the disposal of the
social E-commerce business, which represented a strategic shift and had a major effect on the Company’s results of operations, revenues,
costs and expenses related to the social E-commerce business have been reclassified in the accompanying consolidated financial statements
as discontinued operations for all the periods presented. Revenue recognition In February 2022, the
Company started its business in the US market for the sale of medical devices. In May 2020, the Company launched its social
E-commerce platform and Revenues generated are accounted
under Accounting Standards Update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Online marketplace services
● Commission revenue The commission services revenue
primarily consists of commission fees charged to the online E-commerce marketplace for recommending users to purchase on their marketplaces,
where the Company generally is acting as an agent and its performance obligation is to provide recommendation services for purchasing
specified goods or services by those third-party sellers, is not responsible for fulfilling the promise to provide the specified goods
or services, and does not have the ability to control the related shipping services when utilized by the third-party sellers. Upon successful
sales, the Company will charge the online E-commerce companies a negotiated amount or a fixed rate commission fee based on the sales amount.
Commission services revenues are recognized on a net basis at the point of receipt of products, net of a return allowance and incentives
to consumers or channels. In order to promote its online marketplace and attract more registered
consumers, the Company at its own discretion offers incentives to consumers. Consumers are not customers of the Company, therefore incentives
offered to consumers are not considered payments to customers. Such incentives offered to consumers were as a reward for purchasing by
themselves or their sharing through our platform. Incentives provided to consumers are specific to any merchant and are recognized as
a reduction of commission service revenue. For the six months ended September 30, 2023 and 2022, the total amount of incentives was nil
● Sales of medical devices Since February 2022, through
its subsidiary Akso Online MediTech, the Company engaged in the sale of Covid-19 Antigen Rapid Tests in US market. Akso Online MediTech
purchases medical devices in quantity and distributes products primarily to medical products dealers. The deliveries may take one day
or longer depending on the customers’ location. Revenue from sales of merchandise to non-retail customers is recognized when the
merchandise is transferred to customers. There was no sales return since the start the business. Since April 2022, through
its subsidiary Qingdao Akso engaged in the sales of medical devices such as cardioverter-defibrillators and anesthesia laryngoscope in
the market of China. Qingdao Akso purchased devices in quantity and distributes products primarily to medical products dealers or end-users.
The deliveries may take one day or longer depending on the customers’ location. Revenue from sales of merchandise to non-retail
customers is recognized when the merchandise is transferred to customers. There was no sales return since the start the business.
● Disaggregation of revenue For the six months ended September 30, 2023, all of the Company’s
revenue was generated from the PRC and for the six months ended September 30, 2022, the Company’s revenue were generated from US
and PRC. The following table illustrates the disaggregation of revenue:
For the Six Months Ended
2023 2022
USD USD
Revenue
Revenue from medical devices 894,768 11,858,313
Total revenues 894,768 11,858,313
Tax and surcharges (1,185 ) (1,231 )
Net Revenues 893,583 11,857,082 </t>
        </is>
      </c>
    </row>
    <row r="10">
      <c r="A10" s="4" t="inlineStr">
        <is>
          <t>Uses of estimates</t>
        </is>
      </c>
      <c r="B10" s="4" t="inlineStr">
        <is>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such estimates. Significant accounting
estimates reflected in the Company’s consolidated financial statements include estimates and judgments applied in allocation of
revenue with various performance obligations, allowance for accounts receivable valuation allowance for deferred tax assets, valuation
of share-based compensation and allowance for loans receivable and other receivable.</t>
        </is>
      </c>
    </row>
    <row r="11">
      <c r="A11" s="4" t="inlineStr">
        <is>
          <t>Fair value of financial instruments</t>
        </is>
      </c>
      <c r="B11" s="4" t="inlineStr">
        <is>
          <t>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ceivables, prepayments and other assets, loan principal and interest receivable, approximate their fair
value based on the short-term maturity of these instruments. The Company did not transfer any assets or liabilities in or out of level
3 during the periods ended September 30, 2023 and March 31, 2023.</t>
        </is>
      </c>
    </row>
    <row r="12">
      <c r="A12" s="4" t="inlineStr">
        <is>
          <t>Discontinued Operations</t>
        </is>
      </c>
      <c r="B12" s="4" t="inlineStr">
        <is>
          <t xml:space="preserve">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loss) income, result from discontinued operations have been reported
separately from the income and expenses from continuing operations and prior periods have been presented on a reclassified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Due to the disposal of the
social E-commerce business, which represented a strategic shift and had a major effect on the Company’s results of operations, revenues,
costs and expenses related to the social E-commerce business have been reclassified in the accompanying consolidated financial statements
as discontinued operations for all the periods presented. </t>
        </is>
      </c>
    </row>
    <row r="13">
      <c r="A13" s="4" t="inlineStr">
        <is>
          <t>Cash and cash equivalents</t>
        </is>
      </c>
      <c r="B13" s="4" t="inlineStr">
        <is>
          <t xml:space="preserve">Cash and cash equivalents Cash and cash equivalents
represent cash on hand, unrestricted demand deposits, and other short-term highly liquid investments placed with banks, which have original
maturities of three months or less and are readily convertible to known amounts of cash. </t>
        </is>
      </c>
    </row>
    <row r="14">
      <c r="A14" s="4" t="inlineStr">
        <is>
          <t>Accounts receivable and allowance for uncollectible accounts</t>
        </is>
      </c>
      <c r="B14" s="4" t="inlineStr">
        <is>
          <t>Accounts receivable and allowance for uncollectible
accounts Accounts receivable are
mainly receivables from sales of medical devices business, which are
stated at the historical carrying amount net of allowance for uncollectible accounts. The Company establishes an allowance for
uncollectible accounts receivable based on estimates, historical experience and other factors surrounding the credit risk of
specific customers. Uncollectible accounts receivables are written off when a settlement is reached for an amount that is less than
the outstanding historical balance or when the Company has determined that is not probable for the balance to be collected.
Beginning on April 1, 2020,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 ’ ’</t>
        </is>
      </c>
    </row>
    <row r="15">
      <c r="A15" s="4" t="inlineStr">
        <is>
          <t>Inventories</t>
        </is>
      </c>
      <c r="B15" s="4" t="inlineStr">
        <is>
          <t>Inventories Inventories are comprised
of finished goods, which are defibrillators and anesthesia laryngoscope, and are stated at the lower of cost or net realizable value
using first in first out (FIFO) method. Management reviews inventories for obsolescence and cost in excess of net realizable value periodically
when appropriate and records a reserve against the inventory when the carrying value exceeds net realizable value. As of September 30,
2023 and March 31, 2023, the Company determined that no allowance was necessary.</t>
        </is>
      </c>
    </row>
    <row r="16">
      <c r="A16" s="4" t="inlineStr">
        <is>
          <t>Contract liabilities</t>
        </is>
      </c>
      <c r="B16" s="4" t="inlineStr">
        <is>
          <t>Contract liabilities Contract liabilities on uncompleted
contracts represent the amounts of cash collected from clients, billings to clients on contracts in advance of work performed and revenue
recognized. The majority of these amounts are expected to be earned within twelve months and are classified as current liabilities.</t>
        </is>
      </c>
    </row>
    <row r="17">
      <c r="A17" s="4" t="inlineStr">
        <is>
          <t>Impairment of long-lived assets</t>
        </is>
      </c>
      <c r="B17" s="4" t="inlineStr">
        <is>
          <t>Impairment of long-lived assets The carrying value of the
long-lived assets are reviewed for impairment, whenever events or changes in circumstances indicate the carrying value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s is less than carrying amount of the assets. The impairment to be recognized is measured by the amount by which
the carrying amounts of the assets exceed the fair value of the assets. No</t>
        </is>
      </c>
    </row>
    <row r="18">
      <c r="A18" s="4" t="inlineStr">
        <is>
          <t>Advertising and promotion expenses</t>
        </is>
      </c>
      <c r="B18" s="4" t="inlineStr">
        <is>
          <t xml:space="preserve">Advertising and promotion expenses The Company recognizes its advertising and promotion expenses as sales
and marketing expense. Advertising expenses represent expenses for placing advertisements on television, radio and in newspapers, as well
as on internet websites and search engines. Advertising and promotion cost are expensed as incurred. For the six months ended September
30, 2023 and 2022, the advertising and promotion expense was nil </t>
        </is>
      </c>
    </row>
    <row r="19">
      <c r="A19" s="4" t="inlineStr">
        <is>
          <t>Lease</t>
        </is>
      </c>
      <c r="B19" s="4" t="inlineStr">
        <is>
          <t>Lease Upon the adoption of FASB
ASC 842 on April 1, 2019 using the modified retrospective method, the Company determines if an arrangement is a lease or contains a lease
at inception. Operating leases are included in operating lease right-of-use (“ROU”) assets and operating lease liabilities,
in the Company’s consolidated balance sheets. The Company does not have any finance leases as of the adoption date or September
30, 2023. ROU represents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For
operating lease with a term of one year or less, the Company has elected to not recognize a lease liability or lease right of use asset
on its consolidated balance sheets. Instead, it recognizes the lease payment as expense on a straight-line basis over the lease term.
Short-term lease costs are immaterial to its consolidated statements of operations and comprehensive (loss). The Company has operating
lease agreements with insignificant non-lease components and have elected the practical expedient to combine and account for lease and
non-lease components as single lease component.</t>
        </is>
      </c>
    </row>
    <row r="20">
      <c r="A20" s="4" t="inlineStr">
        <is>
          <t>Warrants</t>
        </is>
      </c>
      <c r="B20"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Note 16). </t>
        </is>
      </c>
    </row>
    <row r="21">
      <c r="A21" s="4" t="inlineStr">
        <is>
          <t>Treasury stock</t>
        </is>
      </c>
      <c r="B21" s="4" t="inlineStr">
        <is>
          <t>Treasury stock Treasury stock represents
ordinary shares repurchased by the Company that are no longer outstanding and are held by the Company. The repurchase of ordinary shares
is accounted for under the cost method whereby the entire cost of the acquired shares are recorded as treasury stock. The cost of treasury
stock is transferred to “additional paid-in capital” when it is re-issued for the purpose of share options exercised and share
awards.</t>
        </is>
      </c>
    </row>
    <row r="22">
      <c r="A22" s="4" t="inlineStr">
        <is>
          <t>Income taxes</t>
        </is>
      </c>
      <c r="B22" s="4" t="inlineStr">
        <is>
          <t xml:space="preserve">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The Company accounts for
income tax under the asset and liability method, which requires recognition of deferred tax assets and liabilities for the expected future
tax consequences of the events that have been included in the financial statements or tax returns. Under this method, deferred income
taxes will be recognized if significant temporary differences between tax and financial statements occur. A valuation allowance is established
against net deferred tax assets when it is more likely that some portion or all of the net deferred tax asset will not be realized. For
the six months ended September 30, 2023 and 2022, the Company provided a full valuation allowance on the net deferred tax assets. The Company may be subject
to challenges from taxing authorities regarding the amounts of taxes due. These challenges may alter the timing or amount of taxable income
or deductions. Management determines whether the benefits of its tax positions are more-likely-than-not of being sustained upon audit
based on the technical merits of the tax position. The Company records a liability for uncertain tax positions when it is probable that
a loss has been incurred and the amount can be reasonably estimated. An uncertain tax position
is recognized as a benefit only if it is “more likely than not” that the tax position would be sustained in a tax examination,
with a tax examination being presumed to occur. For tax positions not meeting the “more likely than not” test, no tax benefit
is recorded. Penalties and interest incurred related to underpayment of income taxes are classified as income tax expense in the period
incurred. The Company evaluates each uncertain tax position (including the potential application of interest and penalties) based on the
technical merits, and measures the unrecognized benefits associated with the tax positions. As of September 30, 2023 and March 31,
2023, the Company did not have any significant unrecognized uncertain tax positions. The Company does not believe that its unrecognized
tax benefits will change over the next twelve months. </t>
        </is>
      </c>
    </row>
    <row r="23">
      <c r="A23" s="4" t="inlineStr">
        <is>
          <t>Noncontrolling interests</t>
        </is>
      </c>
      <c r="B23" s="4" t="inlineStr">
        <is>
          <t xml:space="preserve">Noncontrolling interests Noncontrolling interest consists
of 49% of the equity interest of We Healthy held by other investors. Excess of contribution received from noncontrolling shareholders
over carrying value of the entity is recorded in additional paid in capital.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Noncontrolling interest consist
of the following:
September 30, March 31,
2023 2023
USD USD
We Healthy 108,065 114,212 </t>
        </is>
      </c>
    </row>
    <row r="24">
      <c r="A24" s="4" t="inlineStr">
        <is>
          <t>Earnings (loss) per share</t>
        </is>
      </c>
      <c r="B24" s="4" t="inlineStr">
        <is>
          <t>Earnings (loss) per share The Company computes earnings
per share (“EPS”) in accordance with FASB ASC 260, “Earnings per Share” (“ASC 260”). ASC 260 requires
public companies with capital structures to present basic and diluted EPS. Basic EPS is measured as net income (loss) attributed to ordinary
shareholders divided by the weighted average number of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row>
    <row r="25">
      <c r="A25" s="4" t="inlineStr">
        <is>
          <t>Foreign currency translation</t>
        </is>
      </c>
      <c r="B25" s="4" t="inlineStr">
        <is>
          <t xml:space="preserve">Foreign currency translation The reporting currency of
the Company is the U.S. Dollar. The Company’s subsidiaries with operations in mainland China, the Hong Kong Special Administrative
Region of the PRC (“Hong Kong” or “Hong Kong S.A.R.”), and the United States generally use their respective local
currencies as their functional currencies. The Company’s financial statements have been translated into the reporting currency.
Assets and liabilities of the Company are translated at the exchange rate at each reporting period end date. Equity is translated at historical
rates. Income and expense accounts are translated at the average exchange rate during the reporting period. The resulting translation
adjustments are reported under accumulated other comprehensive income (loss). Transactions denominated in currencies other than functional
currency are translated into the functional currency at the exchange rates quoted by authoritative banks prevailing at the dates of the
transactions. Exchange gains and losses resulting from those foreign currency transactions denominated in a currency other than the functional
currency are recorded in “other income (expense)” in the consolidated statements of operations and comprehensive income. The
RMB is not freely convertible into foreign currency and all foreign exchange transactions must take place through authorized institutions.
No representation is made that any RMB amounts could have been, or could be, converted, realized or settled into USD at the rates used
in translation. Spot exchange rates and average
exchange rates were used in the translation of the condensed consolidated financial statements.
For the Six Months Ended
2023 2022
US Exchange Rate
Period-end RMB 7.2960 7.1135
Period average RMB 7.1287 6.7312 </t>
        </is>
      </c>
    </row>
    <row r="26">
      <c r="A26" s="4" t="inlineStr">
        <is>
          <t>Significant risks and uncertainties</t>
        </is>
      </c>
      <c r="B26" s="4" t="inlineStr">
        <is>
          <t xml:space="preserve">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ompany’s cash and cash
equivalents denominated in RMB amounted to US$ 9,153,688 and US$7,876,767 as of September 30, 2023 and March 31, 2023, respectively. Concentration of credit risk Financial instruments that
potentially expose the Company to significant concentration of credit risk primarily included in the financial lines of cash and cash
equivalents, accounts receivable, loan receivables, other receivables and prepayments and other assets. As of September 30, 2023, substantially
all of the Company’s cash and cash equivalents were held by major financial institutions located worldwide, including mainland China
and Unite State. According to the China Bank Deposit Insurance Ordinance, the deposits at each bank is covered by insurance with an upper
limit of RMB 500,000 (approximately US$68,531) at each bank. As of September 30, 2023, the total amount not covered by issuance in the
PRC was US$ 9,085,157. The Hong Kong Deposit Protection Board pays compensation up to a limit of HKD 500,000 (approximately US$64,000)
if the bank with which an individual/a company hold its eligible deposit fails. As of September 30, 2023, no cash balance maintained at
financial institutions in Hong Kong was subject to credit risk. In the US, the insurance coverage of each bank is $250,000. As of September
30, 2023, no cash balance maintained at financial institutions in US was subject to credit risk. If the financial institutions could become
insolvent, the Company could lose some or all of the value of its investments. To limit exposure to credit risk relating to deposits,
the Company primarily place cash and cash equivalent deposits with large financial institutions which management believes are of high
credit quality and management also continually monitors the financial institutions’ credit worthiness. Accounts receivable are typically
unsecured and are derived from revenue earned from customers in the PRC. The risk with respect to accounts receivable is mitigated by
credit evaluations the Company performs on its customers and its ongoing monitoring process of outstanding balances. Customer concentration risk For the six months ended
September 30, 2023, two customers accounted for 57.8% and 30.7% of the Company’s total revenues. For the six months ended September
30, 2022, three customers accounted for 62.8%, 11.3% and 10.3% of the Company’s total revenues. As of September 30, 2023, two customers
accounted for 83.1% and 16.9% of the Company’s accounts receivable. As of March 31, 2023, two customers accounted for 82.5% and
16.5% of the Company’s carrying amount of accounts receivable. Vendor concentration risk For the six months ended
September 30, 2023, one vendor accounted for 100% of the Company’s purchase of medical devices business. For the six months ended
September 30, 2022, one vendor accounted for 100% of the Company’s purchase of medical devices business started in April 2022.There
was no vendor of the Company that accounted for greater than 10% of the Company’s carrying amount of accounts payable as of September
30,2023 and March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Description (Tables)</t>
        </is>
      </c>
      <c r="B1" s="2" t="inlineStr">
        <is>
          <t>6 Months Ended</t>
        </is>
      </c>
    </row>
    <row r="2">
      <c r="B2" s="2" t="inlineStr">
        <is>
          <t>Sep. 30, 2023</t>
        </is>
      </c>
    </row>
    <row r="3">
      <c r="A3" s="3" t="inlineStr">
        <is>
          <t>Business Description [Abstract]</t>
        </is>
      </c>
      <c r="B3" s="4" t="inlineStr">
        <is>
          <t xml:space="preserve"> </t>
        </is>
      </c>
    </row>
    <row r="4">
      <c r="A4" s="4" t="inlineStr">
        <is>
          <t>​Schedule of the Company's Principal Subsidiaries</t>
        </is>
      </c>
      <c r="B4" s="4" t="inlineStr">
        <is>
          <t>As of September 30, 2023,
the Company’s principal subsidiaries are as follows:
Date of
incorporation / Place of Percentage of
acquisition incorporation legal ownership Principal activities
Wholly owned subsidiaries
We Health Limited (“We Health”) July 8, 2021 New York 100% Investment holding
We Healthy Limited (“We Healthy”) December 15, 2021 Hong Kong 51% Investment holding
Akso Remote Medical Consultation Center Inc. (“Akso Remote Medical”) January 3, 2022 Wyoming 100% Provision of health treatment services
Akso Online MediTech Co., Ltd.(“Akso Online MediTech”) January 4, 2022 Wyoming 100% Sales of medical devices
Akso First Health Treatment Center Inc. (“Akso First Health”) January 4, 2022 Massachusetts 100% Provision of health treatment services
Qindao Akso Health Management Co., Limited (“Qingdao Akso”) January 26, 2022 PRC 51% Provision of health treatment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Sep. 30, 2023</t>
        </is>
      </c>
    </row>
    <row r="3">
      <c r="A3" s="3" t="inlineStr">
        <is>
          <t>Accounting Policies [Abstract]</t>
        </is>
      </c>
      <c r="B3" s="4" t="inlineStr">
        <is>
          <t xml:space="preserve"> </t>
        </is>
      </c>
    </row>
    <row r="4">
      <c r="A4" s="4" t="inlineStr">
        <is>
          <t>Schedule of Financial Statement Amounts and Balances of the Consolidated VIEs</t>
        </is>
      </c>
      <c r="B4" s="4" t="inlineStr">
        <is>
          <t xml:space="preserve">the following financial statement
amounts and balances of the consolidated VIEs were included in net income (loss) from discontinued operation in the accompanying consolidated
statements of operations and comprehensive (loss) income and assets/liabilities held for sale in consolidated balance sheet.
As of As of
September 30, March 31,
USD USD
Current Assets:
Cash and cash equivalents — 678,691
Accounts receivable, net — 10,062
Prepayments and other assets — 43,779
Amounts due from related parties — 26,206,288
Total Current Assets — 26,938,820
Property, equipment and software, net — 28,698
Total Assets — 26,967,518
Current Liabilities
Accrued expenses and other current liabilities — 32,430
Taxes payable — (12,624 )
Total Current Liabilities — 19,806
Total Liabilities — 19,806 For the Six Months Ended 2023 2022 USD USD Net revenues 698 17,710 Net loss 3,905 (281,150 )
For Six Months Ended
2023 2022
USD USD
Net cash provided by (used in) operating activities — (295,448 )
Net cash provided by (used in) investing activities — —
Net cash provided by (used in) financing activities — (1,263,206 ) </t>
        </is>
      </c>
    </row>
    <row r="5">
      <c r="A5" s="4" t="inlineStr">
        <is>
          <t>Schedule of Disaggregation of Revenue</t>
        </is>
      </c>
      <c r="B5" s="4" t="inlineStr">
        <is>
          <t xml:space="preserve">For the six months ended September 30, 2023, all of the Company’s
revenue was generated from the PRC and for the six months ended September 30, 2022, the Company’s revenue were generated from US
and PRC. The following table illustrates the disaggregation of revenue:
For the Six Months Ended
2023 2022
USD USD
Revenue
Revenue from medical devices 894,768 11,858,313
Total revenues 894,768 11,858,313
Tax and surcharges (1,185 ) (1,231 )
Net Revenues 893,583 11,857,082 </t>
        </is>
      </c>
    </row>
    <row r="6">
      <c r="A6" s="4" t="inlineStr">
        <is>
          <t>Schedule of Noncontrolling Interest</t>
        </is>
      </c>
      <c r="B6" s="4" t="inlineStr">
        <is>
          <t xml:space="preserve">Noncontrolling interest consist
of the following:
September 30, March 31,
2023 2023
USD USD
We Healthy 108,065 114,212 </t>
        </is>
      </c>
    </row>
    <row r="7">
      <c r="A7" s="4" t="inlineStr">
        <is>
          <t>Schedule of Spot Exchange Rates and Average Exchange Rates</t>
        </is>
      </c>
      <c r="B7" s="4" t="inlineStr">
        <is>
          <t xml:space="preserve">Spot exchange rates and average
exchange rates were used in the translation of the condensed consolidated financial statements.
For the Six Months Ended
2023 2022
US Exchange Rate
Period-end RMB 7.2960 7.1135
Period average RMB 7.1287 6.7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6" t="n">
        <v>500000000</v>
      </c>
      <c r="C4" s="6" t="n">
        <v>500000000</v>
      </c>
    </row>
    <row r="5">
      <c r="A5" s="4" t="inlineStr">
        <is>
          <t>Ordinary shares, shares issued</t>
        </is>
      </c>
      <c r="B5" s="6" t="n">
        <v>69763933</v>
      </c>
      <c r="C5" s="6" t="n">
        <v>69763933</v>
      </c>
    </row>
    <row r="6">
      <c r="A6" s="4" t="inlineStr">
        <is>
          <t>Ordinary shares, shares outstanding</t>
        </is>
      </c>
      <c r="B6" s="6" t="n">
        <v>68598050</v>
      </c>
      <c r="C6" s="6" t="n">
        <v>68598050</v>
      </c>
    </row>
    <row r="7">
      <c r="A7" s="4" t="inlineStr">
        <is>
          <t>Treasury stock</t>
        </is>
      </c>
      <c r="B7" s="6" t="n">
        <v>1165883</v>
      </c>
      <c r="C7" s="6" t="n">
        <v>1165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 (Tables)</t>
        </is>
      </c>
      <c r="B1" s="2" t="inlineStr">
        <is>
          <t>6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The results of discontinued
operations for the six months ended September 30, 2023 and 2022 are as follows:
For the six months ended
2023 2022
USD USD
Net Revenues 698 15,339
Operating costs and expenses 4,575 845,369
Loss from discontinued operations (3,877 ) (830,030 )
Other income (expense), net (28 ) 9,601
Loss before tax (3,905 ) (820,429 )
Income tax provision — —
Net loss from discontinued operations, net of tax (3,905 ) (820,429 )
Loss on sale of discontinued operations, net of taxes (389,576 ) —
Net loss from disposition subsidiaries (393,481 ) (820,429 )</t>
        </is>
      </c>
    </row>
    <row r="5">
      <c r="A5" s="4" t="inlineStr">
        <is>
          <t>Schedule of Loss on Sale of Discontinued Operation, Net of Taxes</t>
        </is>
      </c>
      <c r="B5" s="4" t="inlineStr">
        <is>
          <t xml:space="preserve">Assets and liabilities of the discontinued operations are as follows:
March 31,
USD
Cash and cash equivalents 1,268,235
Accounts receivable, net 10,062
Prepayments and other assets 44,004
Property, plant and equipment, net 29,051
Current assets held for sale-discontinued operation 1,351,352
Accrued expenses and other current liabilities 737,693
Taxes 32,210
Total liabilities of Discontinued Operations 705,483 </t>
        </is>
      </c>
    </row>
    <row r="6">
      <c r="A6" s="4" t="inlineStr">
        <is>
          <t>Schedule of Loss on Sale of Discontinued Operation, Net of Taxes</t>
        </is>
      </c>
      <c r="B6" s="4" t="inlineStr">
        <is>
          <t>The calculation of Loss on sale of discontinued operation, net of taxes
are as below:
May 19,
US$
Cash and cash equivalents 1,019,687
Accounts receivable, net 9,410
Prepayments and other assets 238,524
Property, plant and equipment, net 24,739
Account payable (655,773 )
Accrued expenses and other current liabilities (32,011 )
Net assets 604,576
Fair value of the consideration 215,000
Loss on sale of discontinued operations, net of taxes (389,5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Tables)</t>
        </is>
      </c>
      <c r="B1" s="2" t="inlineStr">
        <is>
          <t>6 Months Ended</t>
        </is>
      </c>
    </row>
    <row r="2">
      <c r="B2" s="2" t="inlineStr">
        <is>
          <t>Sep. 30, 2023</t>
        </is>
      </c>
    </row>
    <row r="3">
      <c r="A3" s="3" t="inlineStr">
        <is>
          <t>Accounts Receivable, Net [Abstract]</t>
        </is>
      </c>
      <c r="B3" s="4" t="inlineStr">
        <is>
          <t xml:space="preserve"> </t>
        </is>
      </c>
    </row>
    <row r="4">
      <c r="A4" s="4" t="inlineStr">
        <is>
          <t>​Schedule of Accounts Receivable, Net</t>
        </is>
      </c>
      <c r="B4" s="4" t="inlineStr">
        <is>
          <t xml:space="preserve">As of As of
September 30, March 31,
USD USD
Accounts receivable 7,770,556 8,097,742
Allowance for uncollectible accounts receivable (1,942,639 ) (400,759 )
Accounts receivable, net 5,827,917 7,696,9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Assets (Tables)</t>
        </is>
      </c>
      <c r="B1" s="2" t="inlineStr">
        <is>
          <t>6 Months Ended</t>
        </is>
      </c>
    </row>
    <row r="2">
      <c r="B2" s="2" t="inlineStr">
        <is>
          <t>Sep. 30, 2023</t>
        </is>
      </c>
    </row>
    <row r="3">
      <c r="A3" s="3" t="inlineStr">
        <is>
          <t>Prepayments and Other Assets [Abstract]</t>
        </is>
      </c>
      <c r="B3" s="4" t="inlineStr">
        <is>
          <t xml:space="preserve"> </t>
        </is>
      </c>
    </row>
    <row r="4">
      <c r="A4" s="4" t="inlineStr">
        <is>
          <t>​Schedule of Prepayments and Other Assets</t>
        </is>
      </c>
      <c r="B4" s="4" t="inlineStr">
        <is>
          <t xml:space="preserve">As of As of
September 30, March 31,
USD USD
Deposit 51,809 —
Prepayments to suppliers and others 561,914 272,129
Total prepayments and other assets 613,723 272,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Receivables (Tables)</t>
        </is>
      </c>
      <c r="B1" s="2" t="inlineStr">
        <is>
          <t>6 Months Ended</t>
        </is>
      </c>
    </row>
    <row r="2">
      <c r="B2" s="2" t="inlineStr">
        <is>
          <t>Sep. 30, 2023</t>
        </is>
      </c>
    </row>
    <row r="3">
      <c r="A3" s="3" t="inlineStr">
        <is>
          <t>Other Receivables [Abstract]</t>
        </is>
      </c>
      <c r="B3" s="4" t="inlineStr">
        <is>
          <t xml:space="preserve"> </t>
        </is>
      </c>
    </row>
    <row r="4">
      <c r="A4" s="4" t="inlineStr">
        <is>
          <t>​Schedule of Loan Receivables</t>
        </is>
      </c>
      <c r="B4" s="4" t="inlineStr">
        <is>
          <t xml:space="preserve">As of As of
September 30, March 31,
USD USD
Loan receivables — 1,528,918
Allowance for uncollectible loan receivables — —
Loan receivables, net — 1,528,918
Loan receivables – current — 1,528,918
Loan receivables – non-current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 (Tables)</t>
        </is>
      </c>
      <c r="B1" s="2" t="inlineStr">
        <is>
          <t>6 Months Ended</t>
        </is>
      </c>
    </row>
    <row r="2">
      <c r="B2" s="2" t="inlineStr">
        <is>
          <t>Sep.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s of As of
September 30, March 31,
USD USD
Accrued payroll and benefits 817,045 588,342
Professional fees and other accrued expenses 715 245,340
Interest payable 186,391 105,085
1,004,151 938,7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Sep. 30, 2023</t>
        </is>
      </c>
    </row>
    <row r="3">
      <c r="A3" s="3" t="inlineStr">
        <is>
          <t>Taxes Payable [Abstract]</t>
        </is>
      </c>
      <c r="B3" s="4" t="inlineStr">
        <is>
          <t xml:space="preserve"> </t>
        </is>
      </c>
    </row>
    <row r="4">
      <c r="A4" s="4" t="inlineStr">
        <is>
          <t>Schedule of Taxes Payable</t>
        </is>
      </c>
      <c r="B4" s="4" t="inlineStr">
        <is>
          <t xml:space="preserve">As of As of
USD USD
Income taxes payable 93,822 95,888
Other taxes payable — 117
Total taxes payable 93,822 96,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Loss) Per Share (“EPS” or “LPS”) (Tables)</t>
        </is>
      </c>
      <c r="B1" s="2" t="inlineStr">
        <is>
          <t>6 Months Ended</t>
        </is>
      </c>
    </row>
    <row r="2">
      <c r="B2" s="2" t="inlineStr">
        <is>
          <t>Sep. 30, 2023</t>
        </is>
      </c>
    </row>
    <row r="3">
      <c r="A3" s="3" t="inlineStr">
        <is>
          <t>Earnings Per Share [Abstract]</t>
        </is>
      </c>
      <c r="B3" s="4" t="inlineStr">
        <is>
          <t xml:space="preserve"> </t>
        </is>
      </c>
    </row>
    <row r="4">
      <c r="A4" s="4" t="inlineStr">
        <is>
          <t>Schedule of Outstanding Shares for Basic and Diluted Net Earnings Per Share</t>
        </is>
      </c>
      <c r="B4" s="4" t="inlineStr">
        <is>
          <t xml:space="preserve">The following table details the outstanding shares for basic and diluted net earnings per share:
For the Six Months Ended
2023 2022
USD USD
Numerator: 　 　
Net (loss) income attributable to Akso Health Group’s shareholders (3,457,657 ) 810,338
Denominator:
Weighted average number of ordinary shares outstanding-basic 68,598,050 68,598,050
Weighted average number of dilutive potential ordinary shares from share options — —
Weighted average number of ordinary shares outstanding-diluted 68,598,050 68,598,050
Basic (loss) earnings per common share (0.05 ) 0.01
Diluted (loss) earnings per common share (0.05 ) 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Sep. 30, 2023</t>
        </is>
      </c>
    </row>
    <row r="3">
      <c r="A3" s="3" t="inlineStr">
        <is>
          <t>Stockholders' Equity Note [Abstract]</t>
        </is>
      </c>
      <c r="B3" s="4" t="inlineStr">
        <is>
          <t xml:space="preserve"> </t>
        </is>
      </c>
    </row>
    <row r="4">
      <c r="A4" s="4" t="inlineStr">
        <is>
          <t>​Schedule of Warrants Outstanding and Exercisable</t>
        </is>
      </c>
      <c r="B4" s="4" t="inlineStr">
        <is>
          <t xml:space="preserve">Following is a summary of
the status of warrants outstanding and exercisable as of September 30, 2023:
Warrants Weighted Average Aggregate
Warrants outstanding, as of March 31, 2023 6,340,000 3.0 —
Issued — $ — —
Exercised — — —
Expired — — —
Warrants outstanding, as of September 30, 2023 6,340,000 $ 3.0 —
Warrants exercisable, as of September 30, 2023 6,340,000 $ 3.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9" customWidth="1" min="2" max="2"/>
  </cols>
  <sheetData>
    <row r="1">
      <c r="A1" s="1" t="inlineStr">
        <is>
          <t>Business Description (Details) - ​Schedule of the Company's Principal Subsidiaries</t>
        </is>
      </c>
      <c r="B1" s="2" t="inlineStr">
        <is>
          <t>6 Months Ended</t>
        </is>
      </c>
    </row>
    <row r="2">
      <c r="B2" s="2" t="inlineStr">
        <is>
          <t>Sep. 30, 2023</t>
        </is>
      </c>
    </row>
    <row r="3">
      <c r="A3" s="4" t="inlineStr">
        <is>
          <t>We Health Limited (“We Health”) [Member]</t>
        </is>
      </c>
      <c r="B3" s="4" t="inlineStr">
        <is>
          <t xml:space="preserve"> </t>
        </is>
      </c>
    </row>
    <row r="4">
      <c r="A4" s="3" t="inlineStr">
        <is>
          <t>Wholly owned subsidiaries</t>
        </is>
      </c>
      <c r="B4" s="4" t="inlineStr">
        <is>
          <t xml:space="preserve"> </t>
        </is>
      </c>
    </row>
    <row r="5">
      <c r="A5" s="4" t="inlineStr">
        <is>
          <t>Date of incorporation / acquisition</t>
        </is>
      </c>
      <c r="B5" s="4" t="inlineStr">
        <is>
          <t>July 8, 2021</t>
        </is>
      </c>
    </row>
    <row r="6">
      <c r="A6" s="4" t="inlineStr">
        <is>
          <t>Place of incorporation</t>
        </is>
      </c>
      <c r="B6" s="4" t="inlineStr">
        <is>
          <t>New York</t>
        </is>
      </c>
    </row>
    <row r="7">
      <c r="A7" s="4" t="inlineStr">
        <is>
          <t>Percentage of legal ownership</t>
        </is>
      </c>
      <c r="B7" s="9" t="n">
        <v>1</v>
      </c>
    </row>
    <row r="8">
      <c r="A8" s="4" t="inlineStr">
        <is>
          <t>Principal activities</t>
        </is>
      </c>
      <c r="B8" s="4" t="inlineStr">
        <is>
          <t>Investment holding</t>
        </is>
      </c>
    </row>
    <row r="9">
      <c r="A9" s="4" t="inlineStr">
        <is>
          <t>We Healthy Limited (“We Healthy”) [Member]</t>
        </is>
      </c>
      <c r="B9" s="4" t="inlineStr">
        <is>
          <t xml:space="preserve"> </t>
        </is>
      </c>
    </row>
    <row r="10">
      <c r="A10" s="3" t="inlineStr">
        <is>
          <t>Wholly owned subsidiaries</t>
        </is>
      </c>
      <c r="B10" s="4" t="inlineStr">
        <is>
          <t xml:space="preserve"> </t>
        </is>
      </c>
    </row>
    <row r="11">
      <c r="A11" s="4" t="inlineStr">
        <is>
          <t>Date of incorporation / acquisition</t>
        </is>
      </c>
      <c r="B11" s="4" t="inlineStr">
        <is>
          <t>December 15, 2021</t>
        </is>
      </c>
    </row>
    <row r="12">
      <c r="A12" s="4" t="inlineStr">
        <is>
          <t>Place of incorporation</t>
        </is>
      </c>
      <c r="B12" s="4" t="inlineStr">
        <is>
          <t>Hong Kong</t>
        </is>
      </c>
    </row>
    <row r="13">
      <c r="A13" s="4" t="inlineStr">
        <is>
          <t>Percentage of legal ownership</t>
        </is>
      </c>
      <c r="B13" s="9" t="n">
        <v>0.51</v>
      </c>
    </row>
    <row r="14">
      <c r="A14" s="4" t="inlineStr">
        <is>
          <t>Principal activities</t>
        </is>
      </c>
      <c r="B14" s="4" t="inlineStr">
        <is>
          <t>Investment holding</t>
        </is>
      </c>
    </row>
    <row r="15">
      <c r="A15" s="4" t="inlineStr">
        <is>
          <t>Akso Remote Medical Consultation Center Inc. (“Akso Remote Medical”) [Member]</t>
        </is>
      </c>
      <c r="B15" s="4" t="inlineStr">
        <is>
          <t xml:space="preserve"> </t>
        </is>
      </c>
    </row>
    <row r="16">
      <c r="A16" s="3" t="inlineStr">
        <is>
          <t>Wholly owned subsidiaries</t>
        </is>
      </c>
      <c r="B16" s="4" t="inlineStr">
        <is>
          <t xml:space="preserve"> </t>
        </is>
      </c>
    </row>
    <row r="17">
      <c r="A17" s="4" t="inlineStr">
        <is>
          <t>Date of incorporation / acquisition</t>
        </is>
      </c>
      <c r="B17" s="4" t="inlineStr">
        <is>
          <t>January 3, 2022</t>
        </is>
      </c>
    </row>
    <row r="18">
      <c r="A18" s="4" t="inlineStr">
        <is>
          <t>Place of incorporation</t>
        </is>
      </c>
      <c r="B18" s="4" t="inlineStr">
        <is>
          <t>Wyoming</t>
        </is>
      </c>
    </row>
    <row r="19">
      <c r="A19" s="4" t="inlineStr">
        <is>
          <t>Percentage of legal ownership</t>
        </is>
      </c>
      <c r="B19" s="9" t="n">
        <v>1</v>
      </c>
    </row>
    <row r="20">
      <c r="A20" s="4" t="inlineStr">
        <is>
          <t>Principal activities</t>
        </is>
      </c>
      <c r="B20" s="4" t="inlineStr">
        <is>
          <t>Provision of health treatment services</t>
        </is>
      </c>
    </row>
    <row r="21">
      <c r="A21" s="4" t="inlineStr">
        <is>
          <t>Akso Online MediTech Co., Ltd.(“Akso Online MediTech”) [Member]</t>
        </is>
      </c>
      <c r="B21" s="4" t="inlineStr">
        <is>
          <t xml:space="preserve"> </t>
        </is>
      </c>
    </row>
    <row r="22">
      <c r="A22" s="3" t="inlineStr">
        <is>
          <t>Wholly owned subsidiaries</t>
        </is>
      </c>
      <c r="B22" s="4" t="inlineStr">
        <is>
          <t xml:space="preserve"> </t>
        </is>
      </c>
    </row>
    <row r="23">
      <c r="A23" s="4" t="inlineStr">
        <is>
          <t>Date of incorporation / acquisition</t>
        </is>
      </c>
      <c r="B23" s="4" t="inlineStr">
        <is>
          <t>January 4, 2022</t>
        </is>
      </c>
    </row>
    <row r="24">
      <c r="A24" s="4" t="inlineStr">
        <is>
          <t>Place of incorporation</t>
        </is>
      </c>
      <c r="B24" s="4" t="inlineStr">
        <is>
          <t>Wyoming</t>
        </is>
      </c>
    </row>
    <row r="25">
      <c r="A25" s="4" t="inlineStr">
        <is>
          <t>Percentage of legal ownership</t>
        </is>
      </c>
      <c r="B25" s="9" t="n">
        <v>1</v>
      </c>
    </row>
    <row r="26">
      <c r="A26" s="4" t="inlineStr">
        <is>
          <t>Principal activities</t>
        </is>
      </c>
      <c r="B26" s="4" t="inlineStr">
        <is>
          <t>Sales of medical devices</t>
        </is>
      </c>
    </row>
    <row r="27">
      <c r="A27" s="4" t="inlineStr">
        <is>
          <t>Akso First Health Treatment Center Inc. (“Akso First Health”) [Member]</t>
        </is>
      </c>
      <c r="B27" s="4" t="inlineStr">
        <is>
          <t xml:space="preserve"> </t>
        </is>
      </c>
    </row>
    <row r="28">
      <c r="A28" s="3" t="inlineStr">
        <is>
          <t>Wholly owned subsidiaries</t>
        </is>
      </c>
      <c r="B28" s="4" t="inlineStr">
        <is>
          <t xml:space="preserve"> </t>
        </is>
      </c>
    </row>
    <row r="29">
      <c r="A29" s="4" t="inlineStr">
        <is>
          <t>Date of incorporation / acquisition</t>
        </is>
      </c>
      <c r="B29" s="4" t="inlineStr">
        <is>
          <t>January 4, 2022</t>
        </is>
      </c>
    </row>
    <row r="30">
      <c r="A30" s="4" t="inlineStr">
        <is>
          <t>Place of incorporation</t>
        </is>
      </c>
      <c r="B30" s="4" t="inlineStr">
        <is>
          <t>Massachusetts</t>
        </is>
      </c>
    </row>
    <row r="31">
      <c r="A31" s="4" t="inlineStr">
        <is>
          <t>Percentage of legal ownership</t>
        </is>
      </c>
      <c r="B31" s="9" t="n">
        <v>1</v>
      </c>
    </row>
    <row r="32">
      <c r="A32" s="4" t="inlineStr">
        <is>
          <t>Principal activities</t>
        </is>
      </c>
      <c r="B32" s="4" t="inlineStr">
        <is>
          <t>Provision of health treatment services</t>
        </is>
      </c>
    </row>
    <row r="33">
      <c r="A33" s="4" t="inlineStr">
        <is>
          <t>Qindao Akso Health Management Co., Limited (“Qingdao Akso”) [Member]</t>
        </is>
      </c>
      <c r="B33" s="4" t="inlineStr">
        <is>
          <t xml:space="preserve"> </t>
        </is>
      </c>
    </row>
    <row r="34">
      <c r="A34" s="3" t="inlineStr">
        <is>
          <t>Wholly owned subsidiaries</t>
        </is>
      </c>
      <c r="B34" s="4" t="inlineStr">
        <is>
          <t xml:space="preserve"> </t>
        </is>
      </c>
    </row>
    <row r="35">
      <c r="A35" s="4" t="inlineStr">
        <is>
          <t>Date of incorporation / acquisition</t>
        </is>
      </c>
      <c r="B35" s="4" t="inlineStr">
        <is>
          <t>January 26, 2022</t>
        </is>
      </c>
    </row>
    <row r="36">
      <c r="A36" s="4" t="inlineStr">
        <is>
          <t>Place of incorporation</t>
        </is>
      </c>
      <c r="B36" s="4" t="inlineStr">
        <is>
          <t>PRC</t>
        </is>
      </c>
    </row>
    <row r="37">
      <c r="A37" s="4" t="inlineStr">
        <is>
          <t>Percentage of legal ownership</t>
        </is>
      </c>
      <c r="B37" s="9" t="n">
        <v>0.51</v>
      </c>
    </row>
    <row r="38">
      <c r="A38" s="4" t="inlineStr">
        <is>
          <t>Principal activities</t>
        </is>
      </c>
      <c r="B38" s="4" t="inlineStr">
        <is>
          <t>Provision of health treatment servi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6 Months Ended</t>
        </is>
      </c>
      <c r="E1" s="2" t="inlineStr">
        <is>
          <t>12 Months Ended</t>
        </is>
      </c>
    </row>
    <row r="2">
      <c r="B2" s="2" t="inlineStr">
        <is>
          <t>Sep. 30, 2023 USD ($)</t>
        </is>
      </c>
      <c r="C2" s="2" t="inlineStr">
        <is>
          <t>Sep. 30, 2023 CNY (¥)</t>
        </is>
      </c>
      <c r="D2" s="2" t="inlineStr">
        <is>
          <t>Sep. 30, 2022 USD ($)</t>
        </is>
      </c>
      <c r="E2" s="2" t="inlineStr">
        <is>
          <t>Mar. 31, 2023 USD ($)</t>
        </is>
      </c>
      <c r="F2" s="2" t="inlineStr">
        <is>
          <t>Sep. 30, 2023 CNY (¥)</t>
        </is>
      </c>
      <c r="G2" s="2" t="inlineStr">
        <is>
          <t>Sep. 30, 2023 HK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amount (in Yuan Renminbi) | ¥</t>
        </is>
      </c>
      <c r="B4" s="4" t="inlineStr">
        <is>
          <t xml:space="preserve"> </t>
        </is>
      </c>
      <c r="C4" s="10" t="n">
        <v>1</v>
      </c>
      <c r="D4" s="4" t="inlineStr">
        <is>
          <t xml:space="preserve"> </t>
        </is>
      </c>
      <c r="E4" s="4" t="inlineStr">
        <is>
          <t xml:space="preserve"> </t>
        </is>
      </c>
      <c r="F4" s="4" t="inlineStr">
        <is>
          <t xml:space="preserve"> </t>
        </is>
      </c>
      <c r="G4" s="4" t="inlineStr">
        <is>
          <t xml:space="preserve"> </t>
        </is>
      </c>
    </row>
    <row r="5">
      <c r="A5" s="4" t="inlineStr">
        <is>
          <t>Number of loan agreements</t>
        </is>
      </c>
      <c r="B5" s="6" t="n">
        <v>3</v>
      </c>
      <c r="C5" s="4" t="inlineStr">
        <is>
          <t xml:space="preserve"> </t>
        </is>
      </c>
      <c r="D5" s="4" t="inlineStr">
        <is>
          <t xml:space="preserve"> </t>
        </is>
      </c>
      <c r="E5" s="4" t="inlineStr">
        <is>
          <t xml:space="preserve"> </t>
        </is>
      </c>
      <c r="F5" s="6" t="n">
        <v>3</v>
      </c>
      <c r="G5" s="6" t="n">
        <v>3</v>
      </c>
    </row>
    <row r="6">
      <c r="A6" s="4" t="inlineStr">
        <is>
          <t>Term of the loan</t>
        </is>
      </c>
      <c r="B6" s="4" t="inlineStr">
        <is>
          <t>10 years</t>
        </is>
      </c>
      <c r="C6" s="4" t="inlineStr">
        <is>
          <t>10 years</t>
        </is>
      </c>
      <c r="D6" s="4" t="inlineStr">
        <is>
          <t xml:space="preserve"> </t>
        </is>
      </c>
      <c r="E6" s="4" t="inlineStr">
        <is>
          <t xml:space="preserve"> </t>
        </is>
      </c>
      <c r="F6" s="4" t="inlineStr">
        <is>
          <t xml:space="preserve"> </t>
        </is>
      </c>
      <c r="G6" s="4" t="inlineStr">
        <is>
          <t xml:space="preserve"> </t>
        </is>
      </c>
    </row>
    <row r="7">
      <c r="A7" s="4" t="inlineStr">
        <is>
          <t>Revenue (in Dollars)</t>
        </is>
      </c>
      <c r="B7" s="5" t="n">
        <v>894768</v>
      </c>
      <c r="C7" s="4" t="inlineStr">
        <is>
          <t xml:space="preserve"> </t>
        </is>
      </c>
      <c r="D7" s="5" t="n">
        <v>11858313</v>
      </c>
      <c r="E7" s="4" t="inlineStr">
        <is>
          <t xml:space="preserve"> </t>
        </is>
      </c>
      <c r="F7" s="4" t="inlineStr">
        <is>
          <t xml:space="preserve"> </t>
        </is>
      </c>
      <c r="G7" s="4" t="inlineStr">
        <is>
          <t xml:space="preserve"> </t>
        </is>
      </c>
    </row>
    <row r="8">
      <c r="A8" s="4" t="inlineStr">
        <is>
          <t>Allowance for uncollectible accounts receivable (in Dollars)</t>
        </is>
      </c>
      <c r="B8" s="6" t="n">
        <v>1942639</v>
      </c>
      <c r="C8" s="4" t="inlineStr">
        <is>
          <t xml:space="preserve"> </t>
        </is>
      </c>
      <c r="D8" s="4" t="inlineStr">
        <is>
          <t xml:space="preserve"> </t>
        </is>
      </c>
      <c r="E8" s="5" t="n">
        <v>400759</v>
      </c>
      <c r="F8" s="4" t="inlineStr">
        <is>
          <t xml:space="preserve"> </t>
        </is>
      </c>
      <c r="G8" s="4" t="inlineStr">
        <is>
          <t xml:space="preserve"> </t>
        </is>
      </c>
    </row>
    <row r="9">
      <c r="A9" s="4" t="inlineStr">
        <is>
          <t>Impairment los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vertising and promotion expense (in Dollars)</t>
        </is>
      </c>
      <c r="B10" s="4" t="inlineStr">
        <is>
          <t xml:space="preserve"> </t>
        </is>
      </c>
      <c r="C10" s="4" t="inlineStr">
        <is>
          <t xml:space="preserve"> </t>
        </is>
      </c>
      <c r="D10" s="6" t="n">
        <v>100255</v>
      </c>
      <c r="E10" s="4" t="inlineStr">
        <is>
          <t xml:space="preserve"> </t>
        </is>
      </c>
      <c r="F10" s="4" t="inlineStr">
        <is>
          <t xml:space="preserve"> </t>
        </is>
      </c>
      <c r="G10" s="4" t="inlineStr">
        <is>
          <t xml:space="preserve"> </t>
        </is>
      </c>
    </row>
    <row r="11">
      <c r="A11" s="4" t="inlineStr">
        <is>
          <t>Operating lease, term of contract</t>
        </is>
      </c>
      <c r="B11" s="4" t="inlineStr">
        <is>
          <t>1 year</t>
        </is>
      </c>
      <c r="C11" s="4" t="inlineStr">
        <is>
          <t xml:space="preserve"> </t>
        </is>
      </c>
      <c r="D11" s="4" t="inlineStr">
        <is>
          <t xml:space="preserve"> </t>
        </is>
      </c>
      <c r="E11" s="4" t="inlineStr">
        <is>
          <t xml:space="preserve"> </t>
        </is>
      </c>
      <c r="F11" s="4" t="inlineStr">
        <is>
          <t>1 year</t>
        </is>
      </c>
      <c r="G11" s="4" t="inlineStr">
        <is>
          <t>1 year</t>
        </is>
      </c>
    </row>
    <row r="12">
      <c r="A12" s="4" t="inlineStr">
        <is>
          <t>Cash and cash equivalents (in Dollars)</t>
        </is>
      </c>
      <c r="B12" s="5" t="n">
        <v>9153688</v>
      </c>
      <c r="C12" s="4" t="inlineStr">
        <is>
          <t xml:space="preserve"> </t>
        </is>
      </c>
      <c r="D12" s="4" t="inlineStr">
        <is>
          <t xml:space="preserve"> </t>
        </is>
      </c>
      <c r="E12" s="5" t="n">
        <v>7876767</v>
      </c>
      <c r="F12" s="4" t="inlineStr">
        <is>
          <t xml:space="preserve"> </t>
        </is>
      </c>
      <c r="G12" s="4" t="inlineStr">
        <is>
          <t xml:space="preserve"> </t>
        </is>
      </c>
    </row>
    <row r="13">
      <c r="A13" s="4" t="inlineStr">
        <is>
          <t>Deposits covered by insurance</t>
        </is>
      </c>
      <c r="B13" s="6" t="n">
        <v>68531</v>
      </c>
      <c r="C13" s="4" t="inlineStr">
        <is>
          <t xml:space="preserve"> </t>
        </is>
      </c>
      <c r="D13" s="4" t="inlineStr">
        <is>
          <t xml:space="preserve"> </t>
        </is>
      </c>
      <c r="E13" s="4" t="inlineStr">
        <is>
          <t xml:space="preserve"> </t>
        </is>
      </c>
      <c r="F13" s="10" t="n">
        <v>500000</v>
      </c>
      <c r="G13" s="4" t="inlineStr">
        <is>
          <t xml:space="preserve"> </t>
        </is>
      </c>
    </row>
    <row r="14">
      <c r="A14" s="4" t="inlineStr">
        <is>
          <t>Amount not covered by issuance (in Dollars)</t>
        </is>
      </c>
      <c r="B14" s="6" t="n">
        <v>908515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compensation limit by hong kong deposit protection board</t>
        </is>
      </c>
      <c r="B15" s="6" t="n">
        <v>64000</v>
      </c>
      <c r="C15" s="4" t="inlineStr">
        <is>
          <t xml:space="preserve"> </t>
        </is>
      </c>
      <c r="D15" s="4" t="inlineStr">
        <is>
          <t xml:space="preserve"> </t>
        </is>
      </c>
      <c r="E15" s="4" t="inlineStr">
        <is>
          <t xml:space="preserve"> </t>
        </is>
      </c>
      <c r="F15" s="4" t="inlineStr">
        <is>
          <t xml:space="preserve"> </t>
        </is>
      </c>
      <c r="G15" s="5" t="n">
        <v>500000</v>
      </c>
    </row>
    <row r="16">
      <c r="A16" s="4" t="inlineStr">
        <is>
          <t>Insurance coverage upper limit (in Dollars)</t>
        </is>
      </c>
      <c r="B16" s="5" t="n">
        <v>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ndor concentration risk percentage</t>
        </is>
      </c>
      <c r="B17" s="9" t="n">
        <v>0.1</v>
      </c>
      <c r="C17" s="9" t="n">
        <v>0.1</v>
      </c>
      <c r="D17" s="4" t="inlineStr">
        <is>
          <t xml:space="preserve"> </t>
        </is>
      </c>
      <c r="E17" s="9" t="n">
        <v>0.1</v>
      </c>
      <c r="F17" s="4" t="inlineStr">
        <is>
          <t xml:space="preserve"> </t>
        </is>
      </c>
      <c r="G17" s="4" t="inlineStr">
        <is>
          <t xml:space="preserve"> </t>
        </is>
      </c>
    </row>
    <row r="18">
      <c r="A18" s="4" t="inlineStr">
        <is>
          <t>We Healthy Limited [Member] | Other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controlling interest rate</t>
        </is>
      </c>
      <c r="B20" s="9" t="n">
        <v>0.49</v>
      </c>
      <c r="C20" s="4" t="inlineStr">
        <is>
          <t xml:space="preserve"> </t>
        </is>
      </c>
      <c r="D20" s="4" t="inlineStr">
        <is>
          <t xml:space="preserve"> </t>
        </is>
      </c>
      <c r="E20" s="4" t="inlineStr">
        <is>
          <t xml:space="preserve"> </t>
        </is>
      </c>
      <c r="F20" s="9" t="n">
        <v>0.49</v>
      </c>
      <c r="G20" s="9" t="n">
        <v>0.49</v>
      </c>
    </row>
    <row r="21">
      <c r="A21" s="4" t="inlineStr">
        <is>
          <t>Commission Reven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ission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in Dollars)</t>
        </is>
      </c>
      <c r="B26" s="4" t="inlineStr">
        <is>
          <t xml:space="preserve"> </t>
        </is>
      </c>
      <c r="C26" s="4" t="inlineStr">
        <is>
          <t xml:space="preserve"> </t>
        </is>
      </c>
      <c r="D26" s="5" t="n">
        <v>16152</v>
      </c>
      <c r="E26" s="4" t="inlineStr">
        <is>
          <t xml:space="preserve"> </t>
        </is>
      </c>
      <c r="F26" s="4" t="inlineStr">
        <is>
          <t xml:space="preserve"> </t>
        </is>
      </c>
      <c r="G26" s="4" t="inlineStr">
        <is>
          <t xml:space="preserve"> </t>
        </is>
      </c>
    </row>
    <row r="27">
      <c r="A27" s="4" t="inlineStr">
        <is>
          <t>Customer One [Member] | Revenue Benchmark [Member] | Custom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of credit risk</t>
        </is>
      </c>
      <c r="B29" s="11" t="n">
        <v>0.578</v>
      </c>
      <c r="C29" s="11" t="n">
        <v>0.578</v>
      </c>
      <c r="D29" s="11" t="n">
        <v>0.628</v>
      </c>
      <c r="E29" s="4" t="inlineStr">
        <is>
          <t xml:space="preserve"> </t>
        </is>
      </c>
      <c r="F29" s="4" t="inlineStr">
        <is>
          <t xml:space="preserve"> </t>
        </is>
      </c>
      <c r="G29" s="4" t="inlineStr">
        <is>
          <t xml:space="preserve"> </t>
        </is>
      </c>
    </row>
    <row r="30">
      <c r="A30" s="4" t="inlineStr">
        <is>
          <t>Customer One [Member] | Accounts Receivable [Member] | Custom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of credit risk</t>
        </is>
      </c>
      <c r="B32" s="11" t="n">
        <v>0.831</v>
      </c>
      <c r="C32" s="11" t="n">
        <v>0.831</v>
      </c>
      <c r="D32" s="4" t="inlineStr">
        <is>
          <t xml:space="preserve"> </t>
        </is>
      </c>
      <c r="E32" s="11" t="n">
        <v>0.825</v>
      </c>
      <c r="F32" s="4" t="inlineStr">
        <is>
          <t xml:space="preserve"> </t>
        </is>
      </c>
      <c r="G32" s="4" t="inlineStr">
        <is>
          <t xml:space="preserve"> </t>
        </is>
      </c>
    </row>
    <row r="33">
      <c r="A33" s="4" t="inlineStr">
        <is>
          <t>Customers Two [Member] | Revenue Benchmark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of credit risk</t>
        </is>
      </c>
      <c r="B35" s="11" t="n">
        <v>0.307</v>
      </c>
      <c r="C35" s="11" t="n">
        <v>0.307</v>
      </c>
      <c r="D35" s="11" t="n">
        <v>0.113</v>
      </c>
      <c r="E35" s="4" t="inlineStr">
        <is>
          <t xml:space="preserve"> </t>
        </is>
      </c>
      <c r="F35" s="4" t="inlineStr">
        <is>
          <t xml:space="preserve"> </t>
        </is>
      </c>
      <c r="G35" s="4" t="inlineStr">
        <is>
          <t xml:space="preserve"> </t>
        </is>
      </c>
    </row>
    <row r="36">
      <c r="A36" s="4" t="inlineStr">
        <is>
          <t>Customers Two [Member] | Accounts Receivable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of credit risk</t>
        </is>
      </c>
      <c r="B38" s="11" t="n">
        <v>0.169</v>
      </c>
      <c r="C38" s="11" t="n">
        <v>0.169</v>
      </c>
      <c r="D38" s="4" t="inlineStr">
        <is>
          <t xml:space="preserve"> </t>
        </is>
      </c>
      <c r="E38" s="11" t="n">
        <v>0.165</v>
      </c>
      <c r="F38" s="4" t="inlineStr">
        <is>
          <t xml:space="preserve"> </t>
        </is>
      </c>
      <c r="G38" s="4" t="inlineStr">
        <is>
          <t xml:space="preserve"> </t>
        </is>
      </c>
    </row>
    <row r="39">
      <c r="A39" s="4" t="inlineStr">
        <is>
          <t>Customer Three [Member] | Revenue Benchmark [Member] | Custom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of credit risk</t>
        </is>
      </c>
      <c r="B41" s="4" t="inlineStr">
        <is>
          <t xml:space="preserve"> </t>
        </is>
      </c>
      <c r="C41" s="4" t="inlineStr">
        <is>
          <t xml:space="preserve"> </t>
        </is>
      </c>
      <c r="D41" s="11" t="n">
        <v>0.103</v>
      </c>
      <c r="E41" s="4" t="inlineStr">
        <is>
          <t xml:space="preserve"> </t>
        </is>
      </c>
      <c r="F41" s="4" t="inlineStr">
        <is>
          <t xml:space="preserve"> </t>
        </is>
      </c>
      <c r="G41" s="4" t="inlineStr">
        <is>
          <t xml:space="preserve"> </t>
        </is>
      </c>
    </row>
    <row r="42">
      <c r="A42" s="4" t="inlineStr">
        <is>
          <t>One Vendor [Member] | Accounts Receivable [Member] | Custom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of credit risk</t>
        </is>
      </c>
      <c r="B44" s="9" t="n">
        <v>1</v>
      </c>
      <c r="C44" s="9" t="n">
        <v>1</v>
      </c>
      <c r="D44" s="4" t="inlineStr">
        <is>
          <t xml:space="preserve"> </t>
        </is>
      </c>
      <c r="E44" s="4" t="inlineStr">
        <is>
          <t xml:space="preserve"> </t>
        </is>
      </c>
      <c r="F44" s="4" t="inlineStr">
        <is>
          <t xml:space="preserve"> </t>
        </is>
      </c>
      <c r="G44" s="4" t="inlineStr">
        <is>
          <t xml:space="preserve"> </t>
        </is>
      </c>
    </row>
    <row r="45">
      <c r="A45" s="4" t="inlineStr">
        <is>
          <t>Vendor percentage</t>
        </is>
      </c>
      <c r="B45" s="4" t="inlineStr">
        <is>
          <t xml:space="preserve"> </t>
        </is>
      </c>
      <c r="C45" s="4" t="inlineStr">
        <is>
          <t xml:space="preserve"> </t>
        </is>
      </c>
      <c r="D45" s="9" t="n">
        <v>1</v>
      </c>
      <c r="E45" s="4" t="inlineStr">
        <is>
          <t xml:space="preserve"> </t>
        </is>
      </c>
      <c r="F45" s="4" t="inlineStr">
        <is>
          <t xml:space="preserve"> </t>
        </is>
      </c>
      <c r="G45" s="4" t="inlineStr">
        <is>
          <t xml:space="preserve"> </t>
        </is>
      </c>
    </row>
  </sheetData>
  <mergeCells count="3">
    <mergeCell ref="A1:A2"/>
    <mergeCell ref="B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6 Months Ended</t>
        </is>
      </c>
    </row>
    <row r="2">
      <c r="B2" s="2" t="inlineStr">
        <is>
          <t>Sep. 30, 2023</t>
        </is>
      </c>
      <c r="C2" s="2" t="inlineStr">
        <is>
          <t>Sep. 30, 2022</t>
        </is>
      </c>
    </row>
    <row r="3">
      <c r="A3" s="3" t="inlineStr">
        <is>
          <t>REVENUES</t>
        </is>
      </c>
      <c r="B3" s="4" t="inlineStr">
        <is>
          <t xml:space="preserve"> </t>
        </is>
      </c>
      <c r="C3" s="4" t="inlineStr">
        <is>
          <t xml:space="preserve"> </t>
        </is>
      </c>
    </row>
    <row r="4">
      <c r="A4" s="4" t="inlineStr">
        <is>
          <t>Sale of medical devices</t>
        </is>
      </c>
      <c r="B4" s="5" t="n">
        <v>894768</v>
      </c>
      <c r="C4" s="5" t="n">
        <v>11858313</v>
      </c>
    </row>
    <row r="5">
      <c r="A5" s="4" t="inlineStr">
        <is>
          <t>Tax and surcharges</t>
        </is>
      </c>
      <c r="B5" s="6" t="n">
        <v>-1185</v>
      </c>
      <c r="C5" s="6" t="n">
        <v>-1231</v>
      </c>
    </row>
    <row r="6">
      <c r="A6" s="4" t="inlineStr">
        <is>
          <t>Net Revenues</t>
        </is>
      </c>
      <c r="B6" s="6" t="n">
        <v>893583</v>
      </c>
      <c r="C6" s="6" t="n">
        <v>11857082</v>
      </c>
    </row>
    <row r="7">
      <c r="A7" s="4" t="inlineStr">
        <is>
          <t>Cost of goods sold</t>
        </is>
      </c>
      <c r="B7" s="6" t="n">
        <v>854753</v>
      </c>
      <c r="C7" s="6" t="n">
        <v>10731201</v>
      </c>
    </row>
    <row r="8">
      <c r="A8" s="4" t="inlineStr">
        <is>
          <t>Gross Profit</t>
        </is>
      </c>
      <c r="B8" s="6" t="n">
        <v>38830</v>
      </c>
      <c r="C8" s="6" t="n">
        <v>1125881</v>
      </c>
    </row>
    <row r="9">
      <c r="A9" s="3" t="inlineStr">
        <is>
          <t>OPERATING EXPENSE</t>
        </is>
      </c>
      <c r="B9" s="4" t="inlineStr">
        <is>
          <t xml:space="preserve"> </t>
        </is>
      </c>
      <c r="C9" s="4" t="inlineStr">
        <is>
          <t xml:space="preserve"> </t>
        </is>
      </c>
    </row>
    <row r="10">
      <c r="A10" s="4" t="inlineStr">
        <is>
          <t>Sales and marketing</t>
        </is>
      </c>
      <c r="B10" s="4" t="inlineStr">
        <is>
          <t xml:space="preserve"> </t>
        </is>
      </c>
      <c r="C10" s="6" t="n">
        <v>100255</v>
      </c>
    </row>
    <row r="11">
      <c r="A11" s="4" t="inlineStr">
        <is>
          <t>General and administrative</t>
        </is>
      </c>
      <c r="B11" s="6" t="n">
        <v>2354678</v>
      </c>
      <c r="C11" s="6" t="n">
        <v>1245786</v>
      </c>
    </row>
    <row r="12">
      <c r="A12" s="4" t="inlineStr">
        <is>
          <t>Total Operating Expenses</t>
        </is>
      </c>
      <c r="B12" s="6" t="n">
        <v>2354678</v>
      </c>
      <c r="C12" s="6" t="n">
        <v>1346041</v>
      </c>
    </row>
    <row r="13">
      <c r="A13" s="4" t="inlineStr">
        <is>
          <t>LOSS FROM CONTINUING OPERATIONS</t>
        </is>
      </c>
      <c r="B13" s="6" t="n">
        <v>-2315848</v>
      </c>
      <c r="C13" s="6" t="n">
        <v>-220160</v>
      </c>
    </row>
    <row r="14">
      <c r="A14" s="3" t="inlineStr">
        <is>
          <t>OTHER INCOME (EXPENSE)</t>
        </is>
      </c>
      <c r="B14" s="4" t="inlineStr">
        <is>
          <t xml:space="preserve"> </t>
        </is>
      </c>
      <c r="C14" s="4" t="inlineStr">
        <is>
          <t xml:space="preserve"> </t>
        </is>
      </c>
    </row>
    <row r="15">
      <c r="A15" s="4" t="inlineStr">
        <is>
          <t>Other income</t>
        </is>
      </c>
      <c r="B15" s="6" t="n">
        <v>9508</v>
      </c>
      <c r="C15" s="6" t="n">
        <v>384148</v>
      </c>
    </row>
    <row r="16">
      <c r="A16" s="4" t="inlineStr">
        <is>
          <t>Other expense</t>
        </is>
      </c>
      <c r="B16" s="6" t="n">
        <v>-85759</v>
      </c>
      <c r="C16" s="6" t="n">
        <v>-233345</v>
      </c>
    </row>
    <row r="17">
      <c r="A17" s="4" t="inlineStr">
        <is>
          <t>Exchange (loss) gain</t>
        </is>
      </c>
      <c r="B17" s="6" t="n">
        <v>-646569</v>
      </c>
      <c r="C17" s="6" t="n">
        <v>1727968</v>
      </c>
    </row>
    <row r="18">
      <c r="A18" s="4" t="inlineStr">
        <is>
          <t>Total Other (Expense) Income, net</t>
        </is>
      </c>
      <c r="B18" s="6" t="n">
        <v>-722820</v>
      </c>
      <c r="C18" s="6" t="n">
        <v>1878771</v>
      </c>
    </row>
    <row r="19">
      <c r="A19" s="4" t="inlineStr">
        <is>
          <t>(LOSS) INCOME FROM CONTINUING OPERATION BEFORE INCOME TAXES</t>
        </is>
      </c>
      <c r="B19" s="6" t="n">
        <v>-3038668</v>
      </c>
      <c r="C19" s="6" t="n">
        <v>1658611</v>
      </c>
    </row>
    <row r="20">
      <c r="A20" s="4" t="inlineStr">
        <is>
          <t>PROVISION FOR INCOME TAXES</t>
        </is>
      </c>
      <c r="B20" s="6" t="n">
        <v>24869</v>
      </c>
      <c r="C20" s="6" t="n">
        <v>11746</v>
      </c>
    </row>
    <row r="21">
      <c r="A21" s="4" t="inlineStr">
        <is>
          <t>NET (LOSS) INCOME FROM CONTINUING OPERATION</t>
        </is>
      </c>
      <c r="B21" s="6" t="n">
        <v>-3063537</v>
      </c>
      <c r="C21" s="6" t="n">
        <v>1646865</v>
      </c>
    </row>
    <row r="22">
      <c r="A22" s="4" t="inlineStr">
        <is>
          <t>Net loss from discontinued operations, net of income taxes</t>
        </is>
      </c>
      <c r="B22" s="6" t="n">
        <v>-3905</v>
      </c>
      <c r="C22" s="6" t="n">
        <v>-820429</v>
      </c>
    </row>
    <row r="23">
      <c r="A23" s="4" t="inlineStr">
        <is>
          <t>Loss from disposal of discontinued operations, net of income taxes</t>
        </is>
      </c>
      <c r="B23" s="6" t="n">
        <v>-389576</v>
      </c>
      <c r="C23" s="4" t="inlineStr">
        <is>
          <t xml:space="preserve"> </t>
        </is>
      </c>
    </row>
    <row r="24">
      <c r="A24" s="4" t="inlineStr">
        <is>
          <t>Total loss from discontinued operations</t>
        </is>
      </c>
      <c r="B24" s="6" t="n">
        <v>-393481</v>
      </c>
      <c r="C24" s="6" t="n">
        <v>-820429</v>
      </c>
    </row>
    <row r="25">
      <c r="A25" s="4" t="inlineStr">
        <is>
          <t>NET (LOSS) INCOME</t>
        </is>
      </c>
      <c r="B25" s="6" t="n">
        <v>-3457018</v>
      </c>
      <c r="C25" s="6" t="n">
        <v>826436</v>
      </c>
    </row>
    <row r="26">
      <c r="A26" s="4" t="inlineStr">
        <is>
          <t>Less: net income attributable to non-controlling interest</t>
        </is>
      </c>
      <c r="B26" s="6" t="n">
        <v>639</v>
      </c>
      <c r="C26" s="6" t="n">
        <v>16098</v>
      </c>
    </row>
    <row r="27">
      <c r="A27" s="4" t="inlineStr">
        <is>
          <t>NET (LOSS) INCOME ATTRIBUTABLE TO AKSO’S SHAREHOLDERS</t>
        </is>
      </c>
      <c r="B27" s="6" t="n">
        <v>-3457657</v>
      </c>
      <c r="C27" s="6" t="n">
        <v>810338</v>
      </c>
    </row>
    <row r="28">
      <c r="A28" s="4" t="inlineStr">
        <is>
          <t>NET (LOSS) INCOME</t>
        </is>
      </c>
      <c r="B28" s="6" t="n">
        <v>-3457018</v>
      </c>
      <c r="C28" s="6" t="n">
        <v>826436</v>
      </c>
    </row>
    <row r="29">
      <c r="A29" s="3" t="inlineStr">
        <is>
          <t>OTHER COMPREHENSIVE (LOSS) INCOME</t>
        </is>
      </c>
      <c r="B29" s="4" t="inlineStr">
        <is>
          <t xml:space="preserve"> </t>
        </is>
      </c>
      <c r="C29" s="4" t="inlineStr">
        <is>
          <t xml:space="preserve"> </t>
        </is>
      </c>
    </row>
    <row r="30">
      <c r="A30" s="4" t="inlineStr">
        <is>
          <t>Foreign currency translation adjustment</t>
        </is>
      </c>
      <c r="B30" s="6" t="n">
        <v>-51025</v>
      </c>
      <c r="C30" s="6" t="n">
        <v>-3181964</v>
      </c>
    </row>
    <row r="31">
      <c r="A31" s="4" t="inlineStr">
        <is>
          <t>COMPREHENSIVE (LOSS)</t>
        </is>
      </c>
      <c r="B31" s="6" t="n">
        <v>-3508043</v>
      </c>
      <c r="C31" s="6" t="n">
        <v>-2355528</v>
      </c>
    </row>
    <row r="32">
      <c r="A32" s="4" t="inlineStr">
        <is>
          <t>Less: comprehensive (loss) income attributable to non-controlling interest</t>
        </is>
      </c>
      <c r="B32" s="6" t="n">
        <v>-6147</v>
      </c>
      <c r="C32" s="6" t="n">
        <v>15233</v>
      </c>
    </row>
    <row r="33">
      <c r="A33" s="4" t="inlineStr">
        <is>
          <t>COMPREHENSIVE LOSS ATTRIBUTABLE TO AKSO’S SHAREHOLDERS</t>
        </is>
      </c>
      <c r="B33" s="5" t="n">
        <v>-3501896</v>
      </c>
      <c r="C33" s="5" t="n">
        <v>-2370761</v>
      </c>
    </row>
    <row r="34">
      <c r="A34" s="4" t="inlineStr">
        <is>
          <t>Basic (in Dollars per share)</t>
        </is>
      </c>
      <c r="B34" s="8" t="n">
        <v>-0.05</v>
      </c>
      <c r="C34" s="8" t="n">
        <v>0.01</v>
      </c>
    </row>
    <row r="35">
      <c r="A35" s="4" t="inlineStr">
        <is>
          <t>Diluted (in Dollars per share)</t>
        </is>
      </c>
      <c r="B35" s="8" t="n">
        <v>-0.05</v>
      </c>
      <c r="C35" s="8" t="n">
        <v>0.01</v>
      </c>
    </row>
    <row r="36">
      <c r="A36" s="4" t="inlineStr">
        <is>
          <t>Basic (in Shares)</t>
        </is>
      </c>
      <c r="B36" s="6" t="n">
        <v>68598050</v>
      </c>
      <c r="C36" s="6" t="n">
        <v>68598050</v>
      </c>
    </row>
    <row r="37">
      <c r="A37" s="4" t="inlineStr">
        <is>
          <t>Diluted (in Shares)</t>
        </is>
      </c>
      <c r="B37" s="6" t="n">
        <v>68598050</v>
      </c>
      <c r="C37" s="6" t="n">
        <v>685980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Financial Statement Amounts and Balances of the Consolidated VIEs - VIEs [Member] - USD ($)</t>
        </is>
      </c>
      <c r="B1" s="2" t="inlineStr">
        <is>
          <t>6 Months Ended</t>
        </is>
      </c>
    </row>
    <row r="2">
      <c r="B2" s="2" t="inlineStr">
        <is>
          <t>Sep. 30, 2023</t>
        </is>
      </c>
      <c r="C2" s="2" t="inlineStr">
        <is>
          <t>Sep. 30, 2022</t>
        </is>
      </c>
      <c r="D2" s="2" t="inlineStr">
        <is>
          <t>Mar. 31, 2023</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4" t="inlineStr">
        <is>
          <t xml:space="preserve"> </t>
        </is>
      </c>
      <c r="C4" s="4" t="inlineStr">
        <is>
          <t xml:space="preserve"> </t>
        </is>
      </c>
      <c r="D4" s="5" t="n">
        <v>678691</v>
      </c>
    </row>
    <row r="5">
      <c r="A5" s="4" t="inlineStr">
        <is>
          <t>Accounts receivable, net</t>
        </is>
      </c>
      <c r="B5" s="4" t="inlineStr">
        <is>
          <t xml:space="preserve"> </t>
        </is>
      </c>
      <c r="C5" s="4" t="inlineStr">
        <is>
          <t xml:space="preserve"> </t>
        </is>
      </c>
      <c r="D5" s="6" t="n">
        <v>10062</v>
      </c>
    </row>
    <row r="6">
      <c r="A6" s="4" t="inlineStr">
        <is>
          <t>Prepayments and other assets</t>
        </is>
      </c>
      <c r="B6" s="4" t="inlineStr">
        <is>
          <t xml:space="preserve"> </t>
        </is>
      </c>
      <c r="C6" s="4" t="inlineStr">
        <is>
          <t xml:space="preserve"> </t>
        </is>
      </c>
      <c r="D6" s="6" t="n">
        <v>43779</v>
      </c>
    </row>
    <row r="7">
      <c r="A7" s="4" t="inlineStr">
        <is>
          <t>Amounts due from related parties</t>
        </is>
      </c>
      <c r="B7" s="4" t="inlineStr">
        <is>
          <t xml:space="preserve"> </t>
        </is>
      </c>
      <c r="C7" s="4" t="inlineStr">
        <is>
          <t xml:space="preserve"> </t>
        </is>
      </c>
      <c r="D7" s="6" t="n">
        <v>26206288</v>
      </c>
    </row>
    <row r="8">
      <c r="A8" s="4" t="inlineStr">
        <is>
          <t>Total Current Assets</t>
        </is>
      </c>
      <c r="B8" s="4" t="inlineStr">
        <is>
          <t xml:space="preserve"> </t>
        </is>
      </c>
      <c r="C8" s="4" t="inlineStr">
        <is>
          <t xml:space="preserve"> </t>
        </is>
      </c>
      <c r="D8" s="6" t="n">
        <v>26938820</v>
      </c>
    </row>
    <row r="9">
      <c r="A9" s="4" t="inlineStr">
        <is>
          <t>Property, equipment and software, net</t>
        </is>
      </c>
      <c r="B9" s="4" t="inlineStr">
        <is>
          <t xml:space="preserve"> </t>
        </is>
      </c>
      <c r="C9" s="4" t="inlineStr">
        <is>
          <t xml:space="preserve"> </t>
        </is>
      </c>
      <c r="D9" s="6" t="n">
        <v>28698</v>
      </c>
    </row>
    <row r="10">
      <c r="A10" s="4" t="inlineStr">
        <is>
          <t>Total Assets</t>
        </is>
      </c>
      <c r="B10" s="4" t="inlineStr">
        <is>
          <t xml:space="preserve"> </t>
        </is>
      </c>
      <c r="C10" s="4" t="inlineStr">
        <is>
          <t xml:space="preserve"> </t>
        </is>
      </c>
      <c r="D10" s="6" t="n">
        <v>26967518</v>
      </c>
    </row>
    <row r="11">
      <c r="A11" s="3" t="inlineStr">
        <is>
          <t>Current Liabilities</t>
        </is>
      </c>
      <c r="B11" s="4" t="inlineStr">
        <is>
          <t xml:space="preserve"> </t>
        </is>
      </c>
      <c r="C11" s="4" t="inlineStr">
        <is>
          <t xml:space="preserve"> </t>
        </is>
      </c>
      <c r="D11" s="4" t="inlineStr">
        <is>
          <t xml:space="preserve"> </t>
        </is>
      </c>
    </row>
    <row r="12">
      <c r="A12" s="4" t="inlineStr">
        <is>
          <t>Accrued expenses and other current liabilities</t>
        </is>
      </c>
      <c r="B12" s="4" t="inlineStr">
        <is>
          <t xml:space="preserve"> </t>
        </is>
      </c>
      <c r="C12" s="4" t="inlineStr">
        <is>
          <t xml:space="preserve"> </t>
        </is>
      </c>
      <c r="D12" s="6" t="n">
        <v>32430</v>
      </c>
    </row>
    <row r="13">
      <c r="A13" s="4" t="inlineStr">
        <is>
          <t>Taxes payable</t>
        </is>
      </c>
      <c r="B13" s="4" t="inlineStr">
        <is>
          <t xml:space="preserve"> </t>
        </is>
      </c>
      <c r="C13" s="4" t="inlineStr">
        <is>
          <t xml:space="preserve"> </t>
        </is>
      </c>
      <c r="D13" s="6" t="n">
        <v>-12624</v>
      </c>
    </row>
    <row r="14">
      <c r="A14" s="4" t="inlineStr">
        <is>
          <t>Total Current Liabilities</t>
        </is>
      </c>
      <c r="B14" s="4" t="inlineStr">
        <is>
          <t xml:space="preserve"> </t>
        </is>
      </c>
      <c r="C14" s="4" t="inlineStr">
        <is>
          <t xml:space="preserve"> </t>
        </is>
      </c>
      <c r="D14" s="6" t="n">
        <v>19806</v>
      </c>
    </row>
    <row r="15">
      <c r="A15" s="4" t="inlineStr">
        <is>
          <t>Total Liabilities</t>
        </is>
      </c>
      <c r="B15" s="4" t="inlineStr">
        <is>
          <t xml:space="preserve"> </t>
        </is>
      </c>
      <c r="C15" s="4" t="inlineStr">
        <is>
          <t xml:space="preserve"> </t>
        </is>
      </c>
      <c r="D15" s="5" t="n">
        <v>19806</v>
      </c>
    </row>
    <row r="16">
      <c r="A16" s="4" t="inlineStr">
        <is>
          <t>Net revenues</t>
        </is>
      </c>
      <c r="B16" s="6" t="n">
        <v>698</v>
      </c>
      <c r="C16" s="5" t="n">
        <v>17710</v>
      </c>
      <c r="D16" s="4" t="inlineStr">
        <is>
          <t xml:space="preserve"> </t>
        </is>
      </c>
    </row>
    <row r="17">
      <c r="A17" s="4" t="inlineStr">
        <is>
          <t>Net loss</t>
        </is>
      </c>
      <c r="B17" s="6" t="n">
        <v>3905</v>
      </c>
      <c r="C17" s="6" t="n">
        <v>-281150</v>
      </c>
      <c r="D17" s="4" t="inlineStr">
        <is>
          <t xml:space="preserve"> </t>
        </is>
      </c>
    </row>
    <row r="18">
      <c r="A18" s="4" t="inlineStr">
        <is>
          <t>Net cash provided by (used in) operating activities</t>
        </is>
      </c>
      <c r="B18" s="4" t="inlineStr">
        <is>
          <t xml:space="preserve"> </t>
        </is>
      </c>
      <c r="C18" s="6" t="n">
        <v>-295448</v>
      </c>
      <c r="D18" s="4" t="inlineStr">
        <is>
          <t xml:space="preserve"> </t>
        </is>
      </c>
    </row>
    <row r="19">
      <c r="A19" s="4" t="inlineStr">
        <is>
          <t>Net cash provided by (used in) investing activities</t>
        </is>
      </c>
      <c r="B19" s="4" t="inlineStr">
        <is>
          <t xml:space="preserve"> </t>
        </is>
      </c>
      <c r="C19" s="4" t="inlineStr">
        <is>
          <t xml:space="preserve"> </t>
        </is>
      </c>
      <c r="D19" s="4" t="inlineStr">
        <is>
          <t xml:space="preserve"> </t>
        </is>
      </c>
    </row>
    <row r="20">
      <c r="A20" s="4" t="inlineStr">
        <is>
          <t>Net cash provided by (used in) financing activities</t>
        </is>
      </c>
      <c r="B20" s="4" t="inlineStr">
        <is>
          <t xml:space="preserve"> </t>
        </is>
      </c>
      <c r="C20" s="5" t="n">
        <v>-1263206</v>
      </c>
      <c r="D2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ion of Revenue - Disaggregation of Revenue [Member] - USD ($)</t>
        </is>
      </c>
      <c r="B1" s="2" t="inlineStr">
        <is>
          <t>6 Months Ended</t>
        </is>
      </c>
    </row>
    <row r="2">
      <c r="B2" s="2" t="inlineStr">
        <is>
          <t>Sep. 30, 2023</t>
        </is>
      </c>
      <c r="C2" s="2" t="inlineStr">
        <is>
          <t>Sep. 30, 2022</t>
        </is>
      </c>
    </row>
    <row r="3">
      <c r="A3" s="3" t="inlineStr">
        <is>
          <t>Revenue</t>
        </is>
      </c>
      <c r="B3" s="4" t="inlineStr">
        <is>
          <t xml:space="preserve"> </t>
        </is>
      </c>
      <c r="C3" s="4" t="inlineStr">
        <is>
          <t xml:space="preserve"> </t>
        </is>
      </c>
    </row>
    <row r="4">
      <c r="A4" s="4" t="inlineStr">
        <is>
          <t>Revenue from medical devices</t>
        </is>
      </c>
      <c r="B4" s="5" t="n">
        <v>894768</v>
      </c>
      <c r="C4" s="5" t="n">
        <v>11858313</v>
      </c>
    </row>
    <row r="5">
      <c r="A5" s="4" t="inlineStr">
        <is>
          <t>Total revenues</t>
        </is>
      </c>
      <c r="B5" s="6" t="n">
        <v>894768</v>
      </c>
      <c r="C5" s="6" t="n">
        <v>11858313</v>
      </c>
    </row>
    <row r="6">
      <c r="A6" s="4" t="inlineStr">
        <is>
          <t>Tax and surcharges</t>
        </is>
      </c>
      <c r="B6" s="6" t="n">
        <v>-1185</v>
      </c>
      <c r="C6" s="6" t="n">
        <v>-1231</v>
      </c>
    </row>
    <row r="7">
      <c r="A7" s="4" t="inlineStr">
        <is>
          <t>Net Revenues</t>
        </is>
      </c>
      <c r="B7" s="5" t="n">
        <v>893583</v>
      </c>
      <c r="C7" s="5" t="n">
        <v>118570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oncontrolling Interest - USD ($)</t>
        </is>
      </c>
      <c r="B1" s="2" t="inlineStr">
        <is>
          <t>Sep. 30, 2023</t>
        </is>
      </c>
      <c r="C1" s="2" t="inlineStr">
        <is>
          <t>Mar. 31, 2023</t>
        </is>
      </c>
    </row>
    <row r="2">
      <c r="A2" s="4" t="inlineStr">
        <is>
          <t>We Healthy [Member]</t>
        </is>
      </c>
      <c r="B2" s="4" t="inlineStr">
        <is>
          <t xml:space="preserve"> </t>
        </is>
      </c>
      <c r="C2" s="4" t="inlineStr">
        <is>
          <t xml:space="preserve"> </t>
        </is>
      </c>
    </row>
    <row r="3">
      <c r="A3" s="3" t="inlineStr">
        <is>
          <t>Schedule of Noncontrolling Interest [Line Items]</t>
        </is>
      </c>
      <c r="B3" s="4" t="inlineStr">
        <is>
          <t xml:space="preserve"> </t>
        </is>
      </c>
      <c r="C3" s="4" t="inlineStr">
        <is>
          <t xml:space="preserve"> </t>
        </is>
      </c>
    </row>
    <row r="4">
      <c r="A4" s="4" t="inlineStr">
        <is>
          <t>Noncontrolling interest</t>
        </is>
      </c>
      <c r="B4" s="5" t="n">
        <v>108065</v>
      </c>
      <c r="C4" s="5" t="n">
        <v>1142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Spot Exchange Rates and Average Exchange Rates</t>
        </is>
      </c>
      <c r="B1" s="2" t="inlineStr">
        <is>
          <t>Sep. 30, 2023</t>
        </is>
      </c>
      <c r="C1" s="2" t="inlineStr">
        <is>
          <t>Sep. 30, 2022</t>
        </is>
      </c>
    </row>
    <row r="2">
      <c r="A2" s="3" t="inlineStr">
        <is>
          <t>Schedule of Spot Exchange Rates and Average Exchange Rates [Line Items]</t>
        </is>
      </c>
      <c r="B2" s="4" t="inlineStr">
        <is>
          <t xml:space="preserve"> </t>
        </is>
      </c>
      <c r="C2" s="4" t="inlineStr">
        <is>
          <t xml:space="preserve"> </t>
        </is>
      </c>
    </row>
    <row r="3">
      <c r="A3" s="4" t="inlineStr">
        <is>
          <t>Period-end RMB</t>
        </is>
      </c>
      <c r="B3" s="12" t="n">
        <v>7.296</v>
      </c>
      <c r="C3" s="13" t="n">
        <v>7.1135</v>
      </c>
    </row>
    <row r="4">
      <c r="A4" s="4" t="inlineStr">
        <is>
          <t>Period average RMB</t>
        </is>
      </c>
      <c r="B4" s="13" t="n">
        <v>7.1287</v>
      </c>
      <c r="C4" s="13" t="n">
        <v>6.73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Discontinued Operation (Details) ¥ in Millions</t>
        </is>
      </c>
      <c r="B1" s="2" t="inlineStr">
        <is>
          <t>May 10, 2023 USD ($)</t>
        </is>
      </c>
      <c r="C1" s="2" t="inlineStr">
        <is>
          <t>Dec. 16, 2020 USD ($)</t>
        </is>
      </c>
      <c r="D1" s="2" t="inlineStr">
        <is>
          <t>Dec. 16, 2020 CNY (¥)</t>
        </is>
      </c>
    </row>
    <row r="2">
      <c r="A2" s="3" t="inlineStr">
        <is>
          <t>Discontinued Operation (Details) [Line Items]</t>
        </is>
      </c>
      <c r="B2" s="4" t="inlineStr">
        <is>
          <t xml:space="preserve"> </t>
        </is>
      </c>
      <c r="C2" s="4" t="inlineStr">
        <is>
          <t xml:space="preserve"> </t>
        </is>
      </c>
      <c r="D2" s="4" t="inlineStr">
        <is>
          <t xml:space="preserve"> </t>
        </is>
      </c>
    </row>
    <row r="3">
      <c r="A3" s="4" t="inlineStr">
        <is>
          <t>Cash consideration</t>
        </is>
      </c>
      <c r="B3" s="4" t="inlineStr">
        <is>
          <t xml:space="preserve"> </t>
        </is>
      </c>
      <c r="C3" s="5" t="n">
        <v>726781</v>
      </c>
      <c r="D3" s="4" t="inlineStr">
        <is>
          <t xml:space="preserve"> </t>
        </is>
      </c>
    </row>
    <row r="4">
      <c r="A4" s="4" t="inlineStr">
        <is>
          <t>Exchange for cash consideration</t>
        </is>
      </c>
      <c r="B4" s="5" t="n">
        <v>215000</v>
      </c>
      <c r="C4" s="4" t="inlineStr">
        <is>
          <t xml:space="preserve"> </t>
        </is>
      </c>
      <c r="D4" s="4" t="inlineStr">
        <is>
          <t xml:space="preserve"> </t>
        </is>
      </c>
    </row>
    <row r="5">
      <c r="A5" s="4" t="inlineStr">
        <is>
          <t>Discontinued Operations, Held-for-Sale [Member] | Hexin E Commerce Company Limited [Member]</t>
        </is>
      </c>
      <c r="B5" s="4" t="inlineStr">
        <is>
          <t xml:space="preserve"> </t>
        </is>
      </c>
      <c r="C5" s="4" t="inlineStr">
        <is>
          <t xml:space="preserve"> </t>
        </is>
      </c>
      <c r="D5" s="4" t="inlineStr">
        <is>
          <t xml:space="preserve"> </t>
        </is>
      </c>
    </row>
    <row r="6">
      <c r="A6" s="3" t="inlineStr">
        <is>
          <t>Discontinued Operation (Details) [Line Items]</t>
        </is>
      </c>
      <c r="B6" s="4" t="inlineStr">
        <is>
          <t xml:space="preserve"> </t>
        </is>
      </c>
      <c r="C6" s="4" t="inlineStr">
        <is>
          <t xml:space="preserve"> </t>
        </is>
      </c>
      <c r="D6" s="4" t="inlineStr">
        <is>
          <t xml:space="preserve"> </t>
        </is>
      </c>
    </row>
    <row r="7">
      <c r="A7" s="4" t="inlineStr">
        <is>
          <t>Cash consideration | ¥</t>
        </is>
      </c>
      <c r="B7" s="4" t="inlineStr">
        <is>
          <t xml:space="preserve"> </t>
        </is>
      </c>
      <c r="C7" s="4" t="inlineStr">
        <is>
          <t xml:space="preserve"> </t>
        </is>
      </c>
      <c r="D7" s="10"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Details) - ​Schedule of Discontinued Operations - Discontinued Operations, Held-for-Sale [Member] - USD ($)</t>
        </is>
      </c>
      <c r="B1" s="2" t="inlineStr">
        <is>
          <t>6 Months Ended</t>
        </is>
      </c>
    </row>
    <row r="2">
      <c r="B2" s="2" t="inlineStr">
        <is>
          <t>Sep. 30, 2023</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Revenues</t>
        </is>
      </c>
      <c r="B4" s="5" t="n">
        <v>698</v>
      </c>
      <c r="C4" s="5" t="n">
        <v>15339</v>
      </c>
    </row>
    <row r="5">
      <c r="A5" s="4" t="inlineStr">
        <is>
          <t>Operating costs and expenses</t>
        </is>
      </c>
      <c r="B5" s="6" t="n">
        <v>4575</v>
      </c>
      <c r="C5" s="6" t="n">
        <v>845369</v>
      </c>
    </row>
    <row r="6">
      <c r="A6" s="4" t="inlineStr">
        <is>
          <t>Loss from discontinued operations</t>
        </is>
      </c>
      <c r="B6" s="6" t="n">
        <v>-3877</v>
      </c>
      <c r="C6" s="6" t="n">
        <v>-830030</v>
      </c>
    </row>
    <row r="7">
      <c r="A7" s="4" t="inlineStr">
        <is>
          <t>Other income (expense), net</t>
        </is>
      </c>
      <c r="B7" s="6" t="n">
        <v>-28</v>
      </c>
      <c r="C7" s="6" t="n">
        <v>9601</v>
      </c>
    </row>
    <row r="8">
      <c r="A8" s="4" t="inlineStr">
        <is>
          <t>Loss before tax</t>
        </is>
      </c>
      <c r="B8" s="6" t="n">
        <v>-3905</v>
      </c>
      <c r="C8" s="6" t="n">
        <v>-820429</v>
      </c>
    </row>
    <row r="9">
      <c r="A9" s="4" t="inlineStr">
        <is>
          <t>Income tax provision</t>
        </is>
      </c>
      <c r="B9" s="4" t="inlineStr">
        <is>
          <t xml:space="preserve"> </t>
        </is>
      </c>
      <c r="C9" s="4" t="inlineStr">
        <is>
          <t xml:space="preserve"> </t>
        </is>
      </c>
    </row>
    <row r="10">
      <c r="A10" s="4" t="inlineStr">
        <is>
          <t>Net loss from discontinued operations, net of tax</t>
        </is>
      </c>
      <c r="B10" s="6" t="n">
        <v>-3905</v>
      </c>
      <c r="C10" s="6" t="n">
        <v>-820429</v>
      </c>
    </row>
    <row r="11">
      <c r="A11" s="4" t="inlineStr">
        <is>
          <t>Loss on sale of discontinued operations, net of taxes</t>
        </is>
      </c>
      <c r="B11" s="6" t="n">
        <v>-389576</v>
      </c>
      <c r="C11" s="4" t="inlineStr">
        <is>
          <t xml:space="preserve"> </t>
        </is>
      </c>
    </row>
    <row r="12">
      <c r="A12" s="4" t="inlineStr">
        <is>
          <t>Net loss from disposition subsidiaries</t>
        </is>
      </c>
      <c r="B12" s="5" t="n">
        <v>-393481</v>
      </c>
      <c r="C12" s="5" t="n">
        <v>-8204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Details) - ​Schedule of Assets and Liabilities of the Discontinued Operations</t>
        </is>
      </c>
      <c r="B1" s="2" t="inlineStr">
        <is>
          <t>Mar. 31, 2023 USD ($)</t>
        </is>
      </c>
    </row>
    <row r="2">
      <c r="A2" s="3" t="inlineStr">
        <is>
          <t>​Schedule of Assets and Liabilities of the Discontinued Operations [Abstract]</t>
        </is>
      </c>
      <c r="B2" s="4" t="inlineStr">
        <is>
          <t xml:space="preserve"> </t>
        </is>
      </c>
    </row>
    <row r="3">
      <c r="A3" s="4" t="inlineStr">
        <is>
          <t>Cash and cash equivalents</t>
        </is>
      </c>
      <c r="B3" s="5" t="n">
        <v>1268235</v>
      </c>
    </row>
    <row r="4">
      <c r="A4" s="4" t="inlineStr">
        <is>
          <t>Accounts receivable, net</t>
        </is>
      </c>
      <c r="B4" s="6" t="n">
        <v>10062</v>
      </c>
    </row>
    <row r="5">
      <c r="A5" s="4" t="inlineStr">
        <is>
          <t>Prepayments and other assets</t>
        </is>
      </c>
      <c r="B5" s="6" t="n">
        <v>44004</v>
      </c>
    </row>
    <row r="6">
      <c r="A6" s="4" t="inlineStr">
        <is>
          <t>Property, plant and equipment, net</t>
        </is>
      </c>
      <c r="B6" s="6" t="n">
        <v>29051</v>
      </c>
    </row>
    <row r="7">
      <c r="A7" s="4" t="inlineStr">
        <is>
          <t>Current assets held for sale-discontinued operation</t>
        </is>
      </c>
      <c r="B7" s="6" t="n">
        <v>1351352</v>
      </c>
    </row>
    <row r="8">
      <c r="A8" s="4" t="inlineStr">
        <is>
          <t>Accrued expenses and other current liabilities</t>
        </is>
      </c>
      <c r="B8" s="6" t="n">
        <v>737693</v>
      </c>
    </row>
    <row r="9">
      <c r="A9" s="4" t="inlineStr">
        <is>
          <t>Taxes</t>
        </is>
      </c>
      <c r="B9" s="6" t="n">
        <v>32210</v>
      </c>
    </row>
    <row r="10">
      <c r="A10" s="4" t="inlineStr">
        <is>
          <t>Total liabilities of Discontinued Operations</t>
        </is>
      </c>
      <c r="B10" s="5" t="n">
        <v>7054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 (Details) - Schedule of Loss on Sale of Discontinued Operation, Net of Taxes</t>
        </is>
      </c>
      <c r="B1" s="2" t="inlineStr">
        <is>
          <t>May 19, 2023 USD ($)</t>
        </is>
      </c>
    </row>
    <row r="2">
      <c r="A2" s="3" t="inlineStr">
        <is>
          <t>​Schedule of Assets and Liabilities of the Discontinued Operations [Abstract]</t>
        </is>
      </c>
      <c r="B2" s="4" t="inlineStr">
        <is>
          <t xml:space="preserve"> </t>
        </is>
      </c>
    </row>
    <row r="3">
      <c r="A3" s="4" t="inlineStr">
        <is>
          <t>Cash and cash equivalents</t>
        </is>
      </c>
      <c r="B3" s="5" t="n">
        <v>1019687</v>
      </c>
    </row>
    <row r="4">
      <c r="A4" s="4" t="inlineStr">
        <is>
          <t>Accounts receivable, net</t>
        </is>
      </c>
      <c r="B4" s="6" t="n">
        <v>9410</v>
      </c>
    </row>
    <row r="5">
      <c r="A5" s="4" t="inlineStr">
        <is>
          <t>Prepayments and other assets</t>
        </is>
      </c>
      <c r="B5" s="6" t="n">
        <v>238524</v>
      </c>
    </row>
    <row r="6">
      <c r="A6" s="4" t="inlineStr">
        <is>
          <t>Property, plant and equipment, net</t>
        </is>
      </c>
      <c r="B6" s="6" t="n">
        <v>24739</v>
      </c>
    </row>
    <row r="7">
      <c r="A7" s="4" t="inlineStr">
        <is>
          <t>Account payable</t>
        </is>
      </c>
      <c r="B7" s="6" t="n">
        <v>-655773</v>
      </c>
    </row>
    <row r="8">
      <c r="A8" s="4" t="inlineStr">
        <is>
          <t>Accrued expenses and other current liabilities</t>
        </is>
      </c>
      <c r="B8" s="6" t="n">
        <v>-32011</v>
      </c>
    </row>
    <row r="9">
      <c r="A9" s="4" t="inlineStr">
        <is>
          <t>Net assets</t>
        </is>
      </c>
      <c r="B9" s="6" t="n">
        <v>604576</v>
      </c>
    </row>
    <row r="10">
      <c r="A10" s="4" t="inlineStr">
        <is>
          <t>Fair value of the consideration</t>
        </is>
      </c>
      <c r="B10" s="6" t="n">
        <v>215000</v>
      </c>
    </row>
    <row r="11">
      <c r="A11" s="4" t="inlineStr">
        <is>
          <t>Loss on sale of discontinued operations, net of taxes</t>
        </is>
      </c>
      <c r="B11" s="5" t="n">
        <v>-3895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Sep. 30, 2023</t>
        </is>
      </c>
      <c r="C1" s="2" t="inlineStr">
        <is>
          <t>Mar. 31, 2023</t>
        </is>
      </c>
    </row>
    <row r="2">
      <c r="A2" s="3" t="inlineStr">
        <is>
          <t>​Schedule of accounts receivable, net [Abstract]</t>
        </is>
      </c>
      <c r="B2" s="4" t="inlineStr">
        <is>
          <t xml:space="preserve"> </t>
        </is>
      </c>
      <c r="C2" s="4" t="inlineStr">
        <is>
          <t xml:space="preserve"> </t>
        </is>
      </c>
    </row>
    <row r="3">
      <c r="A3" s="4" t="inlineStr">
        <is>
          <t>Accounts receivable</t>
        </is>
      </c>
      <c r="B3" s="5" t="n">
        <v>7770556</v>
      </c>
      <c r="C3" s="5" t="n">
        <v>8097742</v>
      </c>
    </row>
    <row r="4">
      <c r="A4" s="4" t="inlineStr">
        <is>
          <t>Allowance for uncollectible accounts receivable</t>
        </is>
      </c>
      <c r="B4" s="6" t="n">
        <v>-1942639</v>
      </c>
      <c r="C4" s="6" t="n">
        <v>-400759</v>
      </c>
    </row>
    <row r="5">
      <c r="A5" s="4" t="inlineStr">
        <is>
          <t>Accounts receivable, net</t>
        </is>
      </c>
      <c r="B5" s="5" t="n">
        <v>5827917</v>
      </c>
      <c r="C5" s="5" t="n">
        <v>76969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Details) - ​Schedule of Prepayments and Other Assets - USD ($)</t>
        </is>
      </c>
      <c r="B1" s="2" t="inlineStr">
        <is>
          <t>Sep. 30, 2023</t>
        </is>
      </c>
      <c r="C1" s="2" t="inlineStr">
        <is>
          <t>Mar. 31, 2023</t>
        </is>
      </c>
    </row>
    <row r="2">
      <c r="A2" s="3" t="inlineStr">
        <is>
          <t>​Schedule of Prepayments and Other Assets [Line Items]</t>
        </is>
      </c>
      <c r="B2" s="4" t="inlineStr">
        <is>
          <t xml:space="preserve"> </t>
        </is>
      </c>
      <c r="C2" s="4" t="inlineStr">
        <is>
          <t xml:space="preserve"> </t>
        </is>
      </c>
    </row>
    <row r="3">
      <c r="A3" s="4" t="inlineStr">
        <is>
          <t>Deposit</t>
        </is>
      </c>
      <c r="B3" s="5" t="n">
        <v>51809</v>
      </c>
      <c r="C3" s="4" t="inlineStr">
        <is>
          <t xml:space="preserve"> </t>
        </is>
      </c>
    </row>
    <row r="4">
      <c r="A4" s="4" t="inlineStr">
        <is>
          <t>Prepayments to suppliers and others</t>
        </is>
      </c>
      <c r="B4" s="6" t="n">
        <v>561914</v>
      </c>
      <c r="C4" s="6" t="n">
        <v>272129</v>
      </c>
    </row>
    <row r="5">
      <c r="A5" s="4" t="inlineStr">
        <is>
          <t>Total prepayments and other assets</t>
        </is>
      </c>
      <c r="B5" s="5" t="n">
        <v>613723</v>
      </c>
      <c r="C5" s="5" t="n">
        <v>272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6" customWidth="1" min="2" max="2"/>
    <col width="27" customWidth="1" min="3" max="3"/>
    <col width="15" customWidth="1" min="4" max="4"/>
    <col width="28" customWidth="1" min="5" max="5"/>
    <col width="52" customWidth="1" min="6" max="6"/>
    <col width="27" customWidth="1" min="7" max="7"/>
    <col width="13" customWidth="1" min="8" max="8"/>
  </cols>
  <sheetData>
    <row r="1">
      <c r="A1" s="1" t="inlineStr">
        <is>
          <t>Unaudited Condensed Consolidated Statements of Changes in Shareholders’ Equity (Deficit) - USD ($)</t>
        </is>
      </c>
      <c r="B1" s="2" t="inlineStr">
        <is>
          <t>Ordinary Shares</t>
        </is>
      </c>
      <c r="C1" s="2" t="inlineStr">
        <is>
          <t>Additional Paid-in Capital</t>
        </is>
      </c>
      <c r="D1" s="2" t="inlineStr">
        <is>
          <t>Treasury stock</t>
        </is>
      </c>
      <c r="E1" s="2" t="inlineStr">
        <is>
          <t>Retained Earnings (Deficit)</t>
        </is>
      </c>
      <c r="F1" s="2" t="inlineStr">
        <is>
          <t>Accumulated Other Comprehensive income(loss) (Loss)</t>
        </is>
      </c>
      <c r="G1" s="2" t="inlineStr">
        <is>
          <t>​Non- controlling interest</t>
        </is>
      </c>
      <c r="H1" s="2" t="inlineStr">
        <is>
          <t>Total</t>
        </is>
      </c>
    </row>
    <row r="2">
      <c r="A2" s="4" t="inlineStr">
        <is>
          <t>Balance at Mar. 31, 2022</t>
        </is>
      </c>
      <c r="B2" s="5" t="n">
        <v>6977</v>
      </c>
      <c r="C2" s="5" t="n">
        <v>71021898</v>
      </c>
      <c r="D2" s="5" t="n">
        <v>-3988370</v>
      </c>
      <c r="E2" s="5" t="n">
        <v>53107676</v>
      </c>
      <c r="F2" s="5" t="n">
        <v>-1649223</v>
      </c>
      <c r="G2" s="5" t="n">
        <v>1976</v>
      </c>
      <c r="H2" s="5" t="n">
        <v>12285582</v>
      </c>
    </row>
    <row r="3">
      <c r="A3" s="4" t="inlineStr">
        <is>
          <t>Balance (in Shares) at Mar. 31, 2022</t>
        </is>
      </c>
      <c r="B3" s="6" t="n">
        <v>69763933</v>
      </c>
      <c r="C3" s="4" t="inlineStr">
        <is>
          <t xml:space="preserve"> </t>
        </is>
      </c>
      <c r="D3" s="6" t="n">
        <v>-1165883</v>
      </c>
      <c r="E3" s="4" t="inlineStr">
        <is>
          <t xml:space="preserve"> </t>
        </is>
      </c>
      <c r="F3" s="4" t="inlineStr">
        <is>
          <t xml:space="preserve"> </t>
        </is>
      </c>
      <c r="G3" s="4" t="inlineStr">
        <is>
          <t xml:space="preserve"> </t>
        </is>
      </c>
      <c r="H3" s="6" t="n">
        <v>68598050</v>
      </c>
    </row>
    <row r="4">
      <c r="A4" s="4" t="inlineStr">
        <is>
          <t>Net (loss) income for the period</t>
        </is>
      </c>
      <c r="B4" s="4" t="inlineStr">
        <is>
          <t xml:space="preserve"> </t>
        </is>
      </c>
      <c r="C4" s="4" t="inlineStr">
        <is>
          <t xml:space="preserve"> </t>
        </is>
      </c>
      <c r="D4" s="4" t="inlineStr">
        <is>
          <t xml:space="preserve"> </t>
        </is>
      </c>
      <c r="E4" s="6" t="n">
        <v>810338</v>
      </c>
      <c r="F4" s="4" t="inlineStr">
        <is>
          <t xml:space="preserve"> </t>
        </is>
      </c>
      <c r="G4" s="6" t="n">
        <v>16098</v>
      </c>
      <c r="H4" s="5" t="n">
        <v>826436</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3181099</v>
      </c>
      <c r="G5" s="6" t="n">
        <v>-865</v>
      </c>
      <c r="H5" s="6" t="n">
        <v>-3181964</v>
      </c>
    </row>
    <row r="6">
      <c r="A6" s="4" t="inlineStr">
        <is>
          <t>Balance at Sep. 30, 2022</t>
        </is>
      </c>
      <c r="B6" s="5" t="n">
        <v>6977</v>
      </c>
      <c r="C6" s="6" t="n">
        <v>71021898</v>
      </c>
      <c r="D6" s="5" t="n">
        <v>-3988370</v>
      </c>
      <c r="E6" s="6" t="n">
        <v>-52297338</v>
      </c>
      <c r="F6" s="6" t="n">
        <v>-4830322</v>
      </c>
      <c r="G6" s="6" t="n">
        <v>17209</v>
      </c>
      <c r="H6" s="5" t="n">
        <v>9930054</v>
      </c>
    </row>
    <row r="7">
      <c r="A7" s="4" t="inlineStr">
        <is>
          <t>Balance (in Shares) at Sep. 30, 2022</t>
        </is>
      </c>
      <c r="B7" s="6" t="n">
        <v>69763933</v>
      </c>
      <c r="C7" s="4" t="inlineStr">
        <is>
          <t xml:space="preserve"> </t>
        </is>
      </c>
      <c r="D7" s="6" t="n">
        <v>-1165883</v>
      </c>
      <c r="E7" s="4" t="inlineStr">
        <is>
          <t xml:space="preserve"> </t>
        </is>
      </c>
      <c r="F7" s="4" t="inlineStr">
        <is>
          <t xml:space="preserve"> </t>
        </is>
      </c>
      <c r="G7" s="4" t="inlineStr">
        <is>
          <t xml:space="preserve"> </t>
        </is>
      </c>
      <c r="H7" s="6" t="n">
        <v>68598050</v>
      </c>
    </row>
    <row r="8">
      <c r="A8" s="4" t="inlineStr">
        <is>
          <t>Balance at Mar. 31, 2023</t>
        </is>
      </c>
      <c r="B8" s="5" t="n">
        <v>6977</v>
      </c>
      <c r="C8" s="6" t="n">
        <v>71021898</v>
      </c>
      <c r="D8" s="5" t="n">
        <v>-3988370</v>
      </c>
      <c r="E8" s="6" t="n">
        <v>-54467600</v>
      </c>
      <c r="F8" s="6" t="n">
        <v>-3847601</v>
      </c>
      <c r="G8" s="6" t="n">
        <v>114212</v>
      </c>
      <c r="H8" s="5" t="n">
        <v>8839516</v>
      </c>
    </row>
    <row r="9">
      <c r="A9" s="4" t="inlineStr">
        <is>
          <t>Balance (in Shares) at Mar. 31, 2023</t>
        </is>
      </c>
      <c r="B9" s="6" t="n">
        <v>69763933</v>
      </c>
      <c r="C9" s="4" t="inlineStr">
        <is>
          <t xml:space="preserve"> </t>
        </is>
      </c>
      <c r="D9" s="6" t="n">
        <v>-1165883</v>
      </c>
      <c r="E9" s="4" t="inlineStr">
        <is>
          <t xml:space="preserve"> </t>
        </is>
      </c>
      <c r="F9" s="4" t="inlineStr">
        <is>
          <t xml:space="preserve"> </t>
        </is>
      </c>
      <c r="G9" s="4" t="inlineStr">
        <is>
          <t xml:space="preserve"> </t>
        </is>
      </c>
      <c r="H9" s="6" t="n">
        <v>68598050</v>
      </c>
    </row>
    <row r="10">
      <c r="A10" s="4" t="inlineStr">
        <is>
          <t>Net (loss) income for the period</t>
        </is>
      </c>
      <c r="B10" s="4" t="inlineStr">
        <is>
          <t xml:space="preserve"> </t>
        </is>
      </c>
      <c r="C10" s="4" t="inlineStr">
        <is>
          <t xml:space="preserve"> </t>
        </is>
      </c>
      <c r="D10" s="4" t="inlineStr">
        <is>
          <t xml:space="preserve"> </t>
        </is>
      </c>
      <c r="E10" s="6" t="n">
        <v>-3457657</v>
      </c>
      <c r="F10" s="4" t="inlineStr">
        <is>
          <t xml:space="preserve"> </t>
        </is>
      </c>
      <c r="G10" s="6" t="n">
        <v>639</v>
      </c>
      <c r="H10" s="5" t="n">
        <v>-3457018</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6" t="n">
        <v>-44239</v>
      </c>
      <c r="G11" s="6" t="n">
        <v>-6786</v>
      </c>
      <c r="H11" s="6" t="n">
        <v>-51025</v>
      </c>
    </row>
    <row r="12">
      <c r="A12" s="4" t="inlineStr">
        <is>
          <t>Balance at Sep. 30, 2023</t>
        </is>
      </c>
      <c r="B12" s="5" t="n">
        <v>6977</v>
      </c>
      <c r="C12" s="5" t="n">
        <v>71021898</v>
      </c>
      <c r="D12" s="5" t="n">
        <v>-3988370</v>
      </c>
      <c r="E12" s="5" t="n">
        <v>-57925257</v>
      </c>
      <c r="F12" s="5" t="n">
        <v>-3891840</v>
      </c>
      <c r="G12" s="5" t="n">
        <v>108065</v>
      </c>
      <c r="H12" s="5" t="n">
        <v>5331473</v>
      </c>
    </row>
    <row r="13">
      <c r="A13" s="4" t="inlineStr">
        <is>
          <t>Balance (in Shares) at Sep. 30, 2023</t>
        </is>
      </c>
      <c r="B13" s="6" t="n">
        <v>69763933</v>
      </c>
      <c r="C13" s="4" t="inlineStr">
        <is>
          <t xml:space="preserve"> </t>
        </is>
      </c>
      <c r="D13" s="6" t="n">
        <v>-1165883</v>
      </c>
      <c r="E13" s="4" t="inlineStr">
        <is>
          <t xml:space="preserve"> </t>
        </is>
      </c>
      <c r="F13" s="4" t="inlineStr">
        <is>
          <t xml:space="preserve"> </t>
        </is>
      </c>
      <c r="G13" s="4" t="inlineStr">
        <is>
          <t xml:space="preserve"> </t>
        </is>
      </c>
      <c r="H13" s="6" t="n">
        <v>685980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Sep. 30, 2023</t>
        </is>
      </c>
      <c r="C1" s="2" t="inlineStr">
        <is>
          <t>Mar. 31, 2023</t>
        </is>
      </c>
    </row>
    <row r="2">
      <c r="A2" s="3" t="inlineStr">
        <is>
          <t>Inventory Disclosure [Abstract]</t>
        </is>
      </c>
      <c r="B2" s="4" t="inlineStr">
        <is>
          <t xml:space="preserve"> </t>
        </is>
      </c>
      <c r="C2" s="4" t="inlineStr">
        <is>
          <t xml:space="preserve"> </t>
        </is>
      </c>
    </row>
    <row r="3">
      <c r="A3" s="4" t="inlineStr">
        <is>
          <t>Inventory, cost of finished goods</t>
        </is>
      </c>
      <c r="B3" s="5" t="n">
        <v>1227339</v>
      </c>
      <c r="C3" s="5" t="n">
        <v>1686449</v>
      </c>
    </row>
    <row r="4">
      <c r="A4" s="4" t="inlineStr">
        <is>
          <t>Inventory</t>
        </is>
      </c>
      <c r="B4" s="4" t="inlineStr">
        <is>
          <t xml:space="preserve"> </t>
        </is>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Loan Receivables (Details) ¥ in Millions, $ in Millions</t>
        </is>
      </c>
      <c r="B1" s="2" t="inlineStr">
        <is>
          <t>12 Months Ended</t>
        </is>
      </c>
    </row>
    <row r="2">
      <c r="B2" s="2" t="inlineStr">
        <is>
          <t>Mar. 31, 2023 USD ($)</t>
        </is>
      </c>
      <c r="C2" s="2" t="inlineStr">
        <is>
          <t>Mar. 31, 2023 CNY (¥)</t>
        </is>
      </c>
    </row>
    <row r="3">
      <c r="A3" s="3" t="inlineStr">
        <is>
          <t>Loan Receivables [Abstract]</t>
        </is>
      </c>
      <c r="B3" s="4" t="inlineStr">
        <is>
          <t xml:space="preserve"> </t>
        </is>
      </c>
      <c r="C3" s="4" t="inlineStr">
        <is>
          <t xml:space="preserve"> </t>
        </is>
      </c>
    </row>
    <row r="4">
      <c r="A4" s="4" t="inlineStr">
        <is>
          <t>Remaining balance</t>
        </is>
      </c>
      <c r="B4" s="14" t="n">
        <v>1.5</v>
      </c>
      <c r="C4" s="15" t="n">
        <v>10.5</v>
      </c>
    </row>
    <row r="5">
      <c r="A5" s="4" t="inlineStr">
        <is>
          <t>Annual interest</t>
        </is>
      </c>
      <c r="B5" s="9" t="n">
        <v>0.02</v>
      </c>
      <c r="C5" s="9" t="n">
        <v>0.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an Receivables (Details) - ​Schedule of Loan Receivables - USD ($)</t>
        </is>
      </c>
      <c r="B1" s="2" t="inlineStr">
        <is>
          <t>6 Months Ended</t>
        </is>
      </c>
    </row>
    <row r="2">
      <c r="B2" s="2" t="inlineStr">
        <is>
          <t>Sep. 30, 2023</t>
        </is>
      </c>
      <c r="C2" s="2" t="inlineStr">
        <is>
          <t>Mar. 31, 2023</t>
        </is>
      </c>
    </row>
    <row r="3">
      <c r="A3" s="3" t="inlineStr">
        <is>
          <t>​Schedule of other receivables [Abstract]</t>
        </is>
      </c>
      <c r="B3" s="4" t="inlineStr">
        <is>
          <t xml:space="preserve"> </t>
        </is>
      </c>
      <c r="C3" s="4" t="inlineStr">
        <is>
          <t xml:space="preserve"> </t>
        </is>
      </c>
    </row>
    <row r="4">
      <c r="A4" s="4" t="inlineStr">
        <is>
          <t>Loan receivables</t>
        </is>
      </c>
      <c r="B4" s="4" t="inlineStr">
        <is>
          <t xml:space="preserve"> </t>
        </is>
      </c>
      <c r="C4" s="5" t="n">
        <v>1528918</v>
      </c>
    </row>
    <row r="5">
      <c r="A5" s="4" t="inlineStr">
        <is>
          <t>Allowance for uncollectible loan receivables</t>
        </is>
      </c>
      <c r="B5" s="4" t="inlineStr">
        <is>
          <t xml:space="preserve"> </t>
        </is>
      </c>
      <c r="C5" s="4" t="inlineStr">
        <is>
          <t xml:space="preserve"> </t>
        </is>
      </c>
    </row>
    <row r="6">
      <c r="A6" s="4" t="inlineStr">
        <is>
          <t>Loan receivables, net</t>
        </is>
      </c>
      <c r="B6" s="4" t="inlineStr">
        <is>
          <t xml:space="preserve"> </t>
        </is>
      </c>
      <c r="C6" s="6" t="n">
        <v>1528918</v>
      </c>
    </row>
    <row r="7">
      <c r="A7" s="4" t="inlineStr">
        <is>
          <t>Loan receivables – current</t>
        </is>
      </c>
      <c r="B7" s="4" t="inlineStr">
        <is>
          <t xml:space="preserve"> </t>
        </is>
      </c>
      <c r="C7" s="6" t="n">
        <v>1528918</v>
      </c>
    </row>
    <row r="8">
      <c r="A8" s="4" t="inlineStr">
        <is>
          <t>Loan receivables – non-curren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ight of Use Lease Assets (Details)</t>
        </is>
      </c>
      <c r="B1" s="2" t="inlineStr">
        <is>
          <t>Apr. 01, 2019</t>
        </is>
      </c>
      <c r="C1" s="2" t="inlineStr">
        <is>
          <t>Sep. 30, 2023</t>
        </is>
      </c>
    </row>
    <row r="2">
      <c r="A2" s="3" t="inlineStr">
        <is>
          <t>Right of Use Lease Assets [Abstract]</t>
        </is>
      </c>
      <c r="B2" s="4" t="inlineStr">
        <is>
          <t xml:space="preserve"> </t>
        </is>
      </c>
      <c r="C2" s="4" t="inlineStr">
        <is>
          <t xml:space="preserve"> </t>
        </is>
      </c>
    </row>
    <row r="3">
      <c r="A3" s="4" t="inlineStr">
        <is>
          <t>Lease, practical expedient</t>
        </is>
      </c>
      <c r="B3" s="4" t="inlineStr">
        <is>
          <t>false</t>
        </is>
      </c>
      <c r="C3" s="4" t="inlineStr">
        <is>
          <t xml:space="preserve"> </t>
        </is>
      </c>
    </row>
    <row r="4">
      <c r="A4" s="4" t="inlineStr">
        <is>
          <t>Lease practical expedient use of hindsight</t>
        </is>
      </c>
      <c r="B4" s="4" t="inlineStr">
        <is>
          <t>false</t>
        </is>
      </c>
      <c r="C4" s="4" t="inlineStr">
        <is>
          <t xml:space="preserve"> </t>
        </is>
      </c>
    </row>
    <row r="5">
      <c r="A5" s="4" t="inlineStr">
        <is>
          <t>Operating lease term</t>
        </is>
      </c>
      <c r="B5" s="4" t="inlineStr">
        <is>
          <t xml:space="preserve"> </t>
        </is>
      </c>
      <c r="C5"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Sep. 30, 2023</t>
        </is>
      </c>
      <c r="C1" s="2" t="inlineStr">
        <is>
          <t>Mar. 31, 2023</t>
        </is>
      </c>
    </row>
    <row r="2">
      <c r="A2" s="3" t="inlineStr">
        <is>
          <t>​Schedule of accrued expenses and other current liabilities [Abstract]</t>
        </is>
      </c>
      <c r="B2" s="4" t="inlineStr">
        <is>
          <t xml:space="preserve"> </t>
        </is>
      </c>
      <c r="C2" s="4" t="inlineStr">
        <is>
          <t xml:space="preserve"> </t>
        </is>
      </c>
    </row>
    <row r="3">
      <c r="A3" s="4" t="inlineStr">
        <is>
          <t>Accrued payroll and benefits</t>
        </is>
      </c>
      <c r="B3" s="5" t="n">
        <v>817045</v>
      </c>
      <c r="C3" s="5" t="n">
        <v>588342</v>
      </c>
    </row>
    <row r="4">
      <c r="A4" s="4" t="inlineStr">
        <is>
          <t>Professional fees and other accrued expenses</t>
        </is>
      </c>
      <c r="B4" s="6" t="n">
        <v>715</v>
      </c>
      <c r="C4" s="6" t="n">
        <v>245340</v>
      </c>
    </row>
    <row r="5">
      <c r="A5" s="4" t="inlineStr">
        <is>
          <t>Interest payable</t>
        </is>
      </c>
      <c r="B5" s="6" t="n">
        <v>186391</v>
      </c>
      <c r="C5" s="6" t="n">
        <v>105085</v>
      </c>
    </row>
    <row r="6">
      <c r="A6" s="4" t="inlineStr">
        <is>
          <t>Accrued expenses and other current liabilities</t>
        </is>
      </c>
      <c r="B6" s="5" t="n">
        <v>1004151</v>
      </c>
      <c r="C6" s="5" t="n">
        <v>9387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ort-Term Loan – Third Parties (Details) - Akso Online Meditech Co Ltd [Member]</t>
        </is>
      </c>
      <c r="B1" s="2" t="inlineStr">
        <is>
          <t>6 Months Ended</t>
        </is>
      </c>
    </row>
    <row r="2">
      <c r="B2" s="2" t="inlineStr">
        <is>
          <t>Sep. 30, 2023 USD ($)</t>
        </is>
      </c>
    </row>
    <row r="3">
      <c r="A3" s="3" t="inlineStr">
        <is>
          <t>Short-Term Loan – Third Parties (Details) [Line Items]</t>
        </is>
      </c>
      <c r="B3" s="4" t="inlineStr">
        <is>
          <t xml:space="preserve"> </t>
        </is>
      </c>
    </row>
    <row r="4">
      <c r="A4" s="4" t="inlineStr">
        <is>
          <t>Borrowings</t>
        </is>
      </c>
      <c r="B4" s="5" t="n">
        <v>350000</v>
      </c>
    </row>
    <row r="5">
      <c r="A5" s="4" t="inlineStr">
        <is>
          <t>Percentage of annual interest rate</t>
        </is>
      </c>
      <c r="B5" s="9" t="n">
        <v>0.05</v>
      </c>
    </row>
    <row r="6">
      <c r="A6" s="4" t="inlineStr">
        <is>
          <t>Maturity term</t>
        </is>
      </c>
      <c r="B6"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Related Party Balances and Transactions (Details) - USD ($)</t>
        </is>
      </c>
      <c r="G1" s="2" t="inlineStr">
        <is>
          <t>6 Months Ended</t>
        </is>
      </c>
    </row>
    <row r="2">
      <c r="B2" s="2" t="inlineStr">
        <is>
          <t>Aug. 27, 2023</t>
        </is>
      </c>
      <c r="C2" s="2" t="inlineStr">
        <is>
          <t>Jul. 28, 2022</t>
        </is>
      </c>
      <c r="D2" s="2" t="inlineStr">
        <is>
          <t>Jul. 27, 2022</t>
        </is>
      </c>
      <c r="E2" s="2" t="inlineStr">
        <is>
          <t>Jan. 24, 2022</t>
        </is>
      </c>
      <c r="F2" s="2" t="inlineStr">
        <is>
          <t>Aug. 26, 2021</t>
        </is>
      </c>
      <c r="G2" s="2" t="inlineStr">
        <is>
          <t>Sep. 30, 2023</t>
        </is>
      </c>
      <c r="H2" s="2" t="inlineStr">
        <is>
          <t>Mar. 31, 2023</t>
        </is>
      </c>
    </row>
    <row r="3">
      <c r="A3" s="3" t="inlineStr">
        <is>
          <t>Related Party Balances and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amount</t>
        </is>
      </c>
      <c r="B4" s="4" t="inlineStr">
        <is>
          <t xml:space="preserve"> </t>
        </is>
      </c>
      <c r="C4" s="4" t="inlineStr">
        <is>
          <t xml:space="preserve"> </t>
        </is>
      </c>
      <c r="D4" s="4" t="inlineStr">
        <is>
          <t xml:space="preserve"> </t>
        </is>
      </c>
      <c r="E4" s="5" t="n">
        <v>35200000</v>
      </c>
      <c r="F4" s="4" t="inlineStr">
        <is>
          <t xml:space="preserve"> </t>
        </is>
      </c>
      <c r="G4" s="4" t="inlineStr">
        <is>
          <t xml:space="preserve"> </t>
        </is>
      </c>
      <c r="H4" s="4" t="inlineStr">
        <is>
          <t xml:space="preserve"> </t>
        </is>
      </c>
    </row>
    <row r="5">
      <c r="A5" s="4" t="inlineStr">
        <is>
          <t>Loan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due to related parties</t>
        </is>
      </c>
      <c r="B6" s="4" t="inlineStr">
        <is>
          <t xml:space="preserve"> </t>
        </is>
      </c>
      <c r="C6" s="4" t="inlineStr">
        <is>
          <t xml:space="preserve"> </t>
        </is>
      </c>
      <c r="D6" s="4" t="inlineStr">
        <is>
          <t xml:space="preserve"> </t>
        </is>
      </c>
      <c r="E6" s="4" t="inlineStr">
        <is>
          <t xml:space="preserve"> </t>
        </is>
      </c>
      <c r="F6" s="4" t="inlineStr">
        <is>
          <t xml:space="preserve"> </t>
        </is>
      </c>
      <c r="G6" s="5" t="n">
        <v>2000000</v>
      </c>
      <c r="H6" s="5" t="n">
        <v>2000000</v>
      </c>
    </row>
    <row r="7">
      <c r="A7" s="4" t="inlineStr">
        <is>
          <t>Principal amount</t>
        </is>
      </c>
      <c r="B7" s="4" t="inlineStr">
        <is>
          <t xml:space="preserve"> </t>
        </is>
      </c>
      <c r="C7" s="4" t="inlineStr">
        <is>
          <t xml:space="preserve"> </t>
        </is>
      </c>
      <c r="D7" s="5" t="n">
        <v>27513849</v>
      </c>
      <c r="E7" s="4" t="inlineStr">
        <is>
          <t xml:space="preserve"> </t>
        </is>
      </c>
      <c r="F7" s="4" t="inlineStr">
        <is>
          <t xml:space="preserve"> </t>
        </is>
      </c>
      <c r="G7" s="4" t="inlineStr">
        <is>
          <t xml:space="preserve"> </t>
        </is>
      </c>
      <c r="H7" s="4" t="inlineStr">
        <is>
          <t xml:space="preserve"> </t>
        </is>
      </c>
    </row>
    <row r="8">
      <c r="A8" s="4" t="inlineStr">
        <is>
          <t>Unpaid interest</t>
        </is>
      </c>
      <c r="B8" s="4" t="inlineStr">
        <is>
          <t xml:space="preserve"> </t>
        </is>
      </c>
      <c r="C8" s="4" t="inlineStr">
        <is>
          <t xml:space="preserve"> </t>
        </is>
      </c>
      <c r="D8" s="5" t="n">
        <v>358751</v>
      </c>
      <c r="E8" s="4" t="inlineStr">
        <is>
          <t xml:space="preserve"> </t>
        </is>
      </c>
      <c r="F8" s="4" t="inlineStr">
        <is>
          <t xml:space="preserve"> </t>
        </is>
      </c>
      <c r="G8" s="4" t="inlineStr">
        <is>
          <t xml:space="preserve"> </t>
        </is>
      </c>
      <c r="H8" s="4" t="inlineStr">
        <is>
          <t xml:space="preserve"> </t>
        </is>
      </c>
    </row>
    <row r="9">
      <c r="A9" s="4" t="inlineStr">
        <is>
          <t>Repayment of debt</t>
        </is>
      </c>
      <c r="B9" s="4" t="inlineStr">
        <is>
          <t xml:space="preserve"> </t>
        </is>
      </c>
      <c r="C9" s="5" t="n">
        <v>278726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paid principal</t>
        </is>
      </c>
      <c r="B10" s="4" t="inlineStr">
        <is>
          <t xml:space="preserve"> </t>
        </is>
      </c>
      <c r="C10" s="4" t="inlineStr">
        <is>
          <t xml:space="preserve"> </t>
        </is>
      </c>
      <c r="D10" s="4" t="inlineStr">
        <is>
          <t xml:space="preserve"> </t>
        </is>
      </c>
      <c r="E10" s="4" t="inlineStr">
        <is>
          <t xml:space="preserve"> </t>
        </is>
      </c>
      <c r="F10" s="4" t="inlineStr">
        <is>
          <t xml:space="preserve"> </t>
        </is>
      </c>
      <c r="G10" s="6" t="n">
        <v>7686151</v>
      </c>
      <c r="H10" s="4" t="inlineStr">
        <is>
          <t xml:space="preserve"> </t>
        </is>
      </c>
    </row>
    <row r="11">
      <c r="A11" s="4" t="inlineStr">
        <is>
          <t>Outstanding interest</t>
        </is>
      </c>
      <c r="B11" s="4" t="inlineStr">
        <is>
          <t xml:space="preserve"> </t>
        </is>
      </c>
      <c r="C11" s="4" t="inlineStr">
        <is>
          <t xml:space="preserve"> </t>
        </is>
      </c>
      <c r="D11" s="4" t="inlineStr">
        <is>
          <t xml:space="preserve"> </t>
        </is>
      </c>
      <c r="E11" s="4" t="inlineStr">
        <is>
          <t xml:space="preserve"> </t>
        </is>
      </c>
      <c r="F11" s="4" t="inlineStr">
        <is>
          <t xml:space="preserve"> </t>
        </is>
      </c>
      <c r="G11" s="5" t="n">
        <v>186391</v>
      </c>
      <c r="H11" s="4" t="inlineStr">
        <is>
          <t xml:space="preserve"> </t>
        </is>
      </c>
    </row>
    <row r="12">
      <c r="A12" s="4" t="inlineStr">
        <is>
          <t>Loan [Member] | Weba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Balances and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nual interest rate</t>
        </is>
      </c>
      <c r="B14" s="4" t="inlineStr">
        <is>
          <t xml:space="preserve"> </t>
        </is>
      </c>
      <c r="C14" s="4" t="inlineStr">
        <is>
          <t xml:space="preserve"> </t>
        </is>
      </c>
      <c r="D14" s="4" t="inlineStr">
        <is>
          <t xml:space="preserve"> </t>
        </is>
      </c>
      <c r="E14" s="4" t="inlineStr">
        <is>
          <t xml:space="preserve"> </t>
        </is>
      </c>
      <c r="F14" s="9" t="n">
        <v>0</v>
      </c>
      <c r="G14" s="4" t="inlineStr">
        <is>
          <t xml:space="preserve"> </t>
        </is>
      </c>
      <c r="H14" s="4" t="inlineStr">
        <is>
          <t xml:space="preserve"> </t>
        </is>
      </c>
    </row>
    <row r="15">
      <c r="A15" s="4" t="inlineStr">
        <is>
          <t>Weba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Balances and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interest rate</t>
        </is>
      </c>
      <c r="B17" s="9" t="n">
        <v>0</v>
      </c>
      <c r="C17" s="4" t="inlineStr">
        <is>
          <t xml:space="preserve"> </t>
        </is>
      </c>
      <c r="D17" s="4" t="inlineStr">
        <is>
          <t xml:space="preserve"> </t>
        </is>
      </c>
      <c r="E17" s="9" t="n">
        <v>0.02</v>
      </c>
      <c r="F17" s="4" t="inlineStr">
        <is>
          <t xml:space="preserve"> </t>
        </is>
      </c>
      <c r="G17" s="4" t="inlineStr">
        <is>
          <t xml:space="preserve"> </t>
        </is>
      </c>
      <c r="H17" s="4" t="inlineStr">
        <is>
          <t xml:space="preserve"> </t>
        </is>
      </c>
    </row>
    <row r="18">
      <c r="A18" s="4" t="inlineStr">
        <is>
          <t>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Balances and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t>
        </is>
      </c>
      <c r="H20" s="4" t="inlineStr">
        <is>
          <t xml:space="preserve"> </t>
        </is>
      </c>
    </row>
    <row r="21">
      <c r="A21" s="4" t="inlineStr">
        <is>
          <t>Commercial Loan [Member] | Weba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Balances and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5" t="n">
        <v>2000000</v>
      </c>
      <c r="G23" s="4" t="inlineStr">
        <is>
          <t xml:space="preserve"> </t>
        </is>
      </c>
      <c r="H23" s="4" t="inlineStr">
        <is>
          <t xml:space="preserve"> </t>
        </is>
      </c>
    </row>
    <row r="24">
      <c r="A24" s="4" t="inlineStr">
        <is>
          <t>SOS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Balances and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mployee Benefits (Details) - USD ($)</t>
        </is>
      </c>
      <c r="B1" s="2" t="inlineStr">
        <is>
          <t>6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Amount of contributions</t>
        </is>
      </c>
      <c r="B4" s="5" t="n">
        <v>3020</v>
      </c>
      <c r="C4" s="5" t="n">
        <v>13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Sep. 30, 2023</t>
        </is>
      </c>
      <c r="C1" s="2" t="inlineStr">
        <is>
          <t>Mar. 31, 2023</t>
        </is>
      </c>
    </row>
    <row r="2">
      <c r="A2" s="3" t="inlineStr">
        <is>
          <t>Taxes Payable [Abstract]</t>
        </is>
      </c>
      <c r="B2" s="4" t="inlineStr">
        <is>
          <t xml:space="preserve"> </t>
        </is>
      </c>
      <c r="C2" s="4" t="inlineStr">
        <is>
          <t xml:space="preserve"> </t>
        </is>
      </c>
    </row>
    <row r="3">
      <c r="A3" s="4" t="inlineStr">
        <is>
          <t>Income taxes payable</t>
        </is>
      </c>
      <c r="B3" s="5" t="n">
        <v>93822</v>
      </c>
      <c r="C3" s="5" t="n">
        <v>95888</v>
      </c>
    </row>
    <row r="4">
      <c r="A4" s="4" t="inlineStr">
        <is>
          <t>Other taxes payable</t>
        </is>
      </c>
      <c r="B4" s="4" t="inlineStr">
        <is>
          <t xml:space="preserve"> </t>
        </is>
      </c>
      <c r="C4" s="6" t="n">
        <v>117</v>
      </c>
    </row>
    <row r="5">
      <c r="A5" s="4" t="inlineStr">
        <is>
          <t>Total taxes payable</t>
        </is>
      </c>
      <c r="B5" s="5" t="n">
        <v>93822</v>
      </c>
      <c r="C5" s="5" t="n">
        <v>96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15" customWidth="1" min="2" max="2"/>
  </cols>
  <sheetData>
    <row r="1">
      <c r="A1" s="1" t="inlineStr">
        <is>
          <t>Income Taxes (Details)</t>
        </is>
      </c>
      <c r="B1" s="2" t="inlineStr">
        <is>
          <t>6 Months Ended</t>
        </is>
      </c>
    </row>
    <row r="2">
      <c r="B2" s="2" t="inlineStr">
        <is>
          <t>Sep. 30, 2023</t>
        </is>
      </c>
    </row>
    <row r="3">
      <c r="A3" s="4" t="inlineStr">
        <is>
          <t>U.S. [Member]</t>
        </is>
      </c>
      <c r="B3" s="4" t="inlineStr">
        <is>
          <t xml:space="preserve"> </t>
        </is>
      </c>
    </row>
    <row r="4">
      <c r="A4" s="3" t="inlineStr">
        <is>
          <t>Income Taxes (Details) [Line Items]</t>
        </is>
      </c>
      <c r="B4" s="4" t="inlineStr">
        <is>
          <t xml:space="preserve"> </t>
        </is>
      </c>
    </row>
    <row r="5">
      <c r="A5" s="4" t="inlineStr">
        <is>
          <t>Federal statutory income tax rate</t>
        </is>
      </c>
      <c r="B5" s="9" t="n">
        <v>0.21</v>
      </c>
    </row>
    <row r="6">
      <c r="A6" s="4" t="inlineStr">
        <is>
          <t>PRC [Member]</t>
        </is>
      </c>
      <c r="B6" s="4" t="inlineStr">
        <is>
          <t xml:space="preserve"> </t>
        </is>
      </c>
    </row>
    <row r="7">
      <c r="A7" s="3" t="inlineStr">
        <is>
          <t>Income Taxes (Details) [Line Items]</t>
        </is>
      </c>
      <c r="B7" s="4" t="inlineStr">
        <is>
          <t xml:space="preserve"> </t>
        </is>
      </c>
    </row>
    <row r="8">
      <c r="A8" s="4" t="inlineStr">
        <is>
          <t>Federal statutory income tax rate</t>
        </is>
      </c>
      <c r="B8" s="9" t="n">
        <v>0.25</v>
      </c>
    </row>
    <row r="9">
      <c r="A9" s="4" t="inlineStr">
        <is>
          <t>We Health [Member] | U.S. [Member]</t>
        </is>
      </c>
      <c r="B9" s="4" t="inlineStr">
        <is>
          <t xml:space="preserve"> </t>
        </is>
      </c>
    </row>
    <row r="10">
      <c r="A10" s="3" t="inlineStr">
        <is>
          <t>Income Taxes (Details) [Line Items]</t>
        </is>
      </c>
      <c r="B10" s="4" t="inlineStr">
        <is>
          <t xml:space="preserve"> </t>
        </is>
      </c>
    </row>
    <row r="11">
      <c r="A11" s="4" t="inlineStr">
        <is>
          <t>State income taxes</t>
        </is>
      </c>
      <c r="B11" s="11" t="n">
        <v>0.065</v>
      </c>
    </row>
    <row r="12">
      <c r="A12" s="4" t="inlineStr">
        <is>
          <t>Akso Remote Medical [Member] | U.S. [Member]</t>
        </is>
      </c>
      <c r="B12" s="4" t="inlineStr">
        <is>
          <t xml:space="preserve"> </t>
        </is>
      </c>
    </row>
    <row r="13">
      <c r="A13" s="3" t="inlineStr">
        <is>
          <t>Income Taxes (Details) [Line Items]</t>
        </is>
      </c>
      <c r="B13" s="4" t="inlineStr">
        <is>
          <t xml:space="preserve"> </t>
        </is>
      </c>
    </row>
    <row r="14">
      <c r="A14" s="4" t="inlineStr">
        <is>
          <t>State income taxes</t>
        </is>
      </c>
      <c r="B14" s="9" t="n">
        <v>0</v>
      </c>
    </row>
    <row r="15">
      <c r="A15" s="4" t="inlineStr">
        <is>
          <t>Akso Online MediTech [Member] | U.S. [Member]</t>
        </is>
      </c>
      <c r="B15" s="4" t="inlineStr">
        <is>
          <t xml:space="preserve"> </t>
        </is>
      </c>
    </row>
    <row r="16">
      <c r="A16" s="3" t="inlineStr">
        <is>
          <t>Income Taxes (Details) [Line Items]</t>
        </is>
      </c>
      <c r="B16" s="4" t="inlineStr">
        <is>
          <t xml:space="preserve"> </t>
        </is>
      </c>
    </row>
    <row r="17">
      <c r="A17" s="4" t="inlineStr">
        <is>
          <t>State income taxes</t>
        </is>
      </c>
      <c r="B17" s="9" t="n">
        <v>0.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 from continuing operation</t>
        </is>
      </c>
      <c r="B4" s="5" t="n">
        <v>-3063537</v>
      </c>
      <c r="C4" s="5" t="n">
        <v>1646865</v>
      </c>
    </row>
    <row r="5">
      <c r="A5" s="3" t="inlineStr">
        <is>
          <t>Adjustments to reconcile net (loss) to net cash provided by (used in) operating activities:</t>
        </is>
      </c>
      <c r="B5" s="4" t="inlineStr">
        <is>
          <t xml:space="preserve"> </t>
        </is>
      </c>
      <c r="C5" s="4" t="inlineStr">
        <is>
          <t xml:space="preserve"> </t>
        </is>
      </c>
    </row>
    <row r="6">
      <c r="A6" s="4" t="inlineStr">
        <is>
          <t>Loss from disposal of discontinued operations</t>
        </is>
      </c>
      <c r="B6" s="6" t="n">
        <v>389576</v>
      </c>
      <c r="C6" s="4" t="inlineStr">
        <is>
          <t xml:space="preserve"> </t>
        </is>
      </c>
    </row>
    <row r="7">
      <c r="A7" s="4" t="inlineStr">
        <is>
          <t>Provision for doubtful accounts</t>
        </is>
      </c>
      <c r="B7" s="6" t="n">
        <v>1541880</v>
      </c>
      <c r="C7" s="4" t="inlineStr">
        <is>
          <t xml:space="preserve"> </t>
        </is>
      </c>
    </row>
    <row r="8">
      <c r="A8" s="4" t="inlineStr">
        <is>
          <t>Accounts receivable</t>
        </is>
      </c>
      <c r="B8" s="6" t="n">
        <v>327186</v>
      </c>
      <c r="C8" s="6" t="n">
        <v>-7914232</v>
      </c>
    </row>
    <row r="9">
      <c r="A9" s="4" t="inlineStr">
        <is>
          <t>Prepayments and other assets</t>
        </is>
      </c>
      <c r="B9" s="6" t="n">
        <v>-341594</v>
      </c>
      <c r="C9" s="6" t="n">
        <v>-205374</v>
      </c>
    </row>
    <row r="10">
      <c r="A10" s="4" t="inlineStr">
        <is>
          <t>Inventories</t>
        </is>
      </c>
      <c r="B10" s="6" t="n">
        <v>459110</v>
      </c>
      <c r="C10" s="6" t="n">
        <v>6896267</v>
      </c>
    </row>
    <row r="11">
      <c r="A11" s="4" t="inlineStr">
        <is>
          <t>Accrued expenses and other current liabilities</t>
        </is>
      </c>
      <c r="B11" s="6" t="n">
        <v>65384</v>
      </c>
      <c r="C11" s="6" t="n">
        <v>212732</v>
      </c>
    </row>
    <row r="12">
      <c r="A12" s="4" t="inlineStr">
        <is>
          <t>Contract liabilities</t>
        </is>
      </c>
      <c r="B12" s="6" t="n">
        <v>220644</v>
      </c>
      <c r="C12" s="4" t="inlineStr">
        <is>
          <t xml:space="preserve"> </t>
        </is>
      </c>
    </row>
    <row r="13">
      <c r="A13" s="4" t="inlineStr">
        <is>
          <t>Taxes payable</t>
        </is>
      </c>
      <c r="B13" s="6" t="n">
        <v>-2183</v>
      </c>
      <c r="C13" s="6" t="n">
        <v>-95754</v>
      </c>
    </row>
    <row r="14">
      <c r="A14" s="4" t="inlineStr">
        <is>
          <t>)Net cash (used in) provided by continuing operations</t>
        </is>
      </c>
      <c r="B14" s="6" t="n">
        <v>-403534</v>
      </c>
      <c r="C14" s="6" t="n">
        <v>540504</v>
      </c>
    </row>
    <row r="15">
      <c r="A15" s="4" t="inlineStr">
        <is>
          <t>Net cash provided by (used in) discontinued operations</t>
        </is>
      </c>
      <c r="B15" s="6" t="n">
        <v>645869</v>
      </c>
      <c r="C15" s="6" t="n">
        <v>-1874620</v>
      </c>
    </row>
    <row r="16">
      <c r="A16" s="4" t="inlineStr">
        <is>
          <t>NET CASH PROVIDED BY (USED IN) OPERATING ACTIVITIES</t>
        </is>
      </c>
      <c r="B16" s="6" t="n">
        <v>242335</v>
      </c>
      <c r="C16" s="6" t="n">
        <v>-1334116</v>
      </c>
    </row>
    <row r="17">
      <c r="A17" s="3" t="inlineStr">
        <is>
          <t>CASH FLOWS FROM INVESTING ACTIVITIES:</t>
        </is>
      </c>
      <c r="B17" s="4" t="inlineStr">
        <is>
          <t xml:space="preserve"> </t>
        </is>
      </c>
      <c r="C17" s="4" t="inlineStr">
        <is>
          <t xml:space="preserve"> </t>
        </is>
      </c>
    </row>
    <row r="18">
      <c r="A18" s="4" t="inlineStr">
        <is>
          <t>Cash received from loan repayments</t>
        </is>
      </c>
      <c r="B18" s="6" t="n">
        <v>1528918</v>
      </c>
      <c r="C18" s="6" t="n">
        <v>20000000</v>
      </c>
    </row>
    <row r="19">
      <c r="A19" s="4" t="inlineStr">
        <is>
          <t>Net cash provided by continuing operations</t>
        </is>
      </c>
      <c r="B19" s="6" t="n">
        <v>1528918</v>
      </c>
      <c r="C19" s="6" t="n">
        <v>20000000</v>
      </c>
    </row>
    <row r="20">
      <c r="A20" s="4" t="inlineStr">
        <is>
          <t>Net cash provided by discontinued operations</t>
        </is>
      </c>
      <c r="B20" s="4" t="inlineStr">
        <is>
          <t xml:space="preserve"> </t>
        </is>
      </c>
      <c r="C20" s="4" t="inlineStr">
        <is>
          <t xml:space="preserve"> </t>
        </is>
      </c>
    </row>
    <row r="21">
      <c r="A21" s="4" t="inlineStr">
        <is>
          <t>NET CASH PROVIDED BY INVESTING ACTIVITIES</t>
        </is>
      </c>
      <c r="B21" s="6" t="n">
        <v>1528918</v>
      </c>
      <c r="C21" s="6" t="n">
        <v>20000000</v>
      </c>
    </row>
    <row r="22">
      <c r="A22" s="3" t="inlineStr">
        <is>
          <t>CASH FLOWS FROM FINANCING ACTIVITIES:</t>
        </is>
      </c>
      <c r="B22" s="4" t="inlineStr">
        <is>
          <t xml:space="preserve"> </t>
        </is>
      </c>
      <c r="C22" s="4" t="inlineStr">
        <is>
          <t xml:space="preserve"> </t>
        </is>
      </c>
    </row>
    <row r="23">
      <c r="A23" s="4" t="inlineStr">
        <is>
          <t>Repayments of loans due to related parties</t>
        </is>
      </c>
      <c r="B23" s="4" t="inlineStr">
        <is>
          <t xml:space="preserve"> </t>
        </is>
      </c>
      <c r="C23" s="6" t="n">
        <v>-27513849</v>
      </c>
    </row>
    <row r="24">
      <c r="A24" s="4" t="inlineStr">
        <is>
          <t>Loan from third parties</t>
        </is>
      </c>
      <c r="B24" s="6" t="n">
        <v>350000</v>
      </c>
      <c r="C24" s="4" t="inlineStr">
        <is>
          <t xml:space="preserve"> </t>
        </is>
      </c>
    </row>
    <row r="25">
      <c r="A25" s="4" t="inlineStr">
        <is>
          <t>Net cash provided by (used in) continuing operations</t>
        </is>
      </c>
      <c r="B25" s="6" t="n">
        <v>350000</v>
      </c>
      <c r="C25" s="6" t="n">
        <v>-27513849</v>
      </c>
    </row>
    <row r="26">
      <c r="A26" s="4" t="inlineStr">
        <is>
          <t>Net cash provided by (used in) discontinued operations</t>
        </is>
      </c>
      <c r="B26" s="4" t="inlineStr">
        <is>
          <t xml:space="preserve"> </t>
        </is>
      </c>
      <c r="C26" s="4" t="inlineStr">
        <is>
          <t xml:space="preserve"> </t>
        </is>
      </c>
    </row>
    <row r="27">
      <c r="A27" s="4" t="inlineStr">
        <is>
          <t>NET CASH PROVIDED BY (USED IN) FINANCING ACTIVITIES</t>
        </is>
      </c>
      <c r="B27" s="6" t="n">
        <v>350000</v>
      </c>
      <c r="C27" s="6" t="n">
        <v>-27513849</v>
      </c>
    </row>
    <row r="28">
      <c r="A28" s="4" t="inlineStr">
        <is>
          <t>EFFECT OF EXCHANGE RATE CHANGE ON CASH</t>
        </is>
      </c>
      <c r="B28" s="6" t="n">
        <v>185605</v>
      </c>
      <c r="C28" s="6" t="n">
        <v>-3086796</v>
      </c>
    </row>
    <row r="29">
      <c r="A29" s="4" t="inlineStr">
        <is>
          <t>NET INCREASE(DECREASE) IN CASH</t>
        </is>
      </c>
      <c r="B29" s="6" t="n">
        <v>2306858</v>
      </c>
      <c r="C29" s="6" t="n">
        <v>-11934761</v>
      </c>
    </row>
    <row r="30">
      <c r="A30" s="4" t="inlineStr">
        <is>
          <t>CASH AND CASH EQUIVALENTS - beginning of period</t>
        </is>
      </c>
      <c r="B30" s="6" t="n">
        <v>7924468</v>
      </c>
      <c r="C30" s="6" t="n">
        <v>21925322</v>
      </c>
    </row>
    <row r="31">
      <c r="A31" s="4" t="inlineStr">
        <is>
          <t>CASH AND CASH EQUIVALENTS - end of period</t>
        </is>
      </c>
      <c r="B31" s="6" t="n">
        <v>10231326</v>
      </c>
      <c r="C31" s="6" t="n">
        <v>9990561</v>
      </c>
    </row>
    <row r="32">
      <c r="A32" s="4" t="inlineStr">
        <is>
          <t>Less: cash and cash equivalents of discontinued operations at end of period</t>
        </is>
      </c>
      <c r="B32" s="6" t="n">
        <v>1019687</v>
      </c>
      <c r="C32" s="6" t="n">
        <v>1387425</v>
      </c>
    </row>
    <row r="33">
      <c r="A33" s="4" t="inlineStr">
        <is>
          <t>Cash and cash equivalents of continuing operations, at end of period</t>
        </is>
      </c>
      <c r="B33" s="5" t="n">
        <v>9211639</v>
      </c>
      <c r="C33" s="5" t="n">
        <v>86031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EPS” or “LPS”) (Details) - Schedule of Outstanding Shares for Basic and Diluted Net Earnings Per Share - USD ($)</t>
        </is>
      </c>
      <c r="B1" s="2" t="inlineStr">
        <is>
          <t>6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loss) income attributable to Akso Health Group’s shareholders (in Dollars)</t>
        </is>
      </c>
      <c r="B4" s="5" t="n">
        <v>-3457657</v>
      </c>
      <c r="C4" s="5" t="n">
        <v>810338</v>
      </c>
    </row>
    <row r="5">
      <c r="A5" s="3" t="inlineStr">
        <is>
          <t>Denominator:</t>
        </is>
      </c>
      <c r="B5" s="4" t="inlineStr">
        <is>
          <t xml:space="preserve"> </t>
        </is>
      </c>
      <c r="C5" s="4" t="inlineStr">
        <is>
          <t xml:space="preserve"> </t>
        </is>
      </c>
    </row>
    <row r="6">
      <c r="A6" s="4" t="inlineStr">
        <is>
          <t>Weighted average number of ordinary shares outstanding-basic</t>
        </is>
      </c>
      <c r="B6" s="6" t="n">
        <v>68598050</v>
      </c>
      <c r="C6" s="6" t="n">
        <v>68598050</v>
      </c>
    </row>
    <row r="7">
      <c r="A7" s="4" t="inlineStr">
        <is>
          <t>Weighted average number of dilutive potential ordinary shares from share options</t>
        </is>
      </c>
      <c r="B7" s="4" t="inlineStr">
        <is>
          <t xml:space="preserve"> </t>
        </is>
      </c>
      <c r="C7" s="4" t="inlineStr">
        <is>
          <t xml:space="preserve"> </t>
        </is>
      </c>
    </row>
    <row r="8">
      <c r="A8" s="4" t="inlineStr">
        <is>
          <t>Weighted average number of ordinary shares outstanding-diluted</t>
        </is>
      </c>
      <c r="B8" s="6" t="n">
        <v>68598050</v>
      </c>
      <c r="C8" s="6" t="n">
        <v>68598050</v>
      </c>
    </row>
    <row r="9">
      <c r="A9" s="4" t="inlineStr">
        <is>
          <t>Basic (loss) earnings per common share (in Dollars per share)</t>
        </is>
      </c>
      <c r="B9" s="8" t="n">
        <v>-0.05</v>
      </c>
      <c r="C9" s="8" t="n">
        <v>0.01</v>
      </c>
    </row>
    <row r="10">
      <c r="A10" s="4" t="inlineStr">
        <is>
          <t>Diluted (loss) earnings per common share (in Dollars per share)</t>
        </is>
      </c>
      <c r="B10" s="8" t="n">
        <v>-0.05</v>
      </c>
      <c r="C10" s="8" t="n">
        <v>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hareholders' Equity (Details) - USD ($) $ / shares in Units, $ in Thousands</t>
        </is>
      </c>
      <c r="D1" s="2" t="inlineStr">
        <is>
          <t>6 Months Ended</t>
        </is>
      </c>
    </row>
    <row r="2">
      <c r="B2" s="2" t="inlineStr">
        <is>
          <t>Sep. 17, 2021</t>
        </is>
      </c>
      <c r="C2" s="2" t="inlineStr">
        <is>
          <t>Aug. 09, 2021</t>
        </is>
      </c>
      <c r="D2" s="2" t="inlineStr">
        <is>
          <t>Sep. 30, 2023</t>
        </is>
      </c>
      <c r="E2" s="2" t="inlineStr">
        <is>
          <t>Mar. 31, 2023</t>
        </is>
      </c>
      <c r="F2" s="2" t="inlineStr">
        <is>
          <t>Sep. 30, 2022</t>
        </is>
      </c>
      <c r="G2" s="2" t="inlineStr">
        <is>
          <t>Mar. 31,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shares authorized</t>
        </is>
      </c>
      <c r="B4" s="4" t="inlineStr">
        <is>
          <t xml:space="preserve"> </t>
        </is>
      </c>
      <c r="C4" s="4" t="inlineStr">
        <is>
          <t xml:space="preserve"> </t>
        </is>
      </c>
      <c r="D4" s="6" t="n">
        <v>500000000</v>
      </c>
      <c r="E4" s="6" t="n">
        <v>500000000</v>
      </c>
      <c r="F4" s="4" t="inlineStr">
        <is>
          <t xml:space="preserve"> </t>
        </is>
      </c>
      <c r="G4" s="4" t="inlineStr">
        <is>
          <t xml:space="preserve"> </t>
        </is>
      </c>
    </row>
    <row r="5">
      <c r="A5" s="4" t="inlineStr">
        <is>
          <t>Ordinary shares, par value (in Dollars per share)</t>
        </is>
      </c>
      <c r="B5" s="4" t="inlineStr">
        <is>
          <t xml:space="preserve"> </t>
        </is>
      </c>
      <c r="C5" s="4" t="inlineStr">
        <is>
          <t xml:space="preserve"> </t>
        </is>
      </c>
      <c r="D5" s="7" t="n">
        <v>0.0001</v>
      </c>
      <c r="E5" s="7" t="n">
        <v>0.0001</v>
      </c>
      <c r="F5" s="4" t="inlineStr">
        <is>
          <t xml:space="preserve"> </t>
        </is>
      </c>
      <c r="G5" s="4" t="inlineStr">
        <is>
          <t xml:space="preserve"> </t>
        </is>
      </c>
    </row>
    <row r="6">
      <c r="A6" s="4" t="inlineStr">
        <is>
          <t>Ordinary shares, shares outstanding</t>
        </is>
      </c>
      <c r="B6" s="4" t="inlineStr">
        <is>
          <t xml:space="preserve"> </t>
        </is>
      </c>
      <c r="C6" s="4" t="inlineStr">
        <is>
          <t xml:space="preserve"> </t>
        </is>
      </c>
      <c r="D6" s="6" t="n">
        <v>68598050</v>
      </c>
      <c r="E6" s="6" t="n">
        <v>68598050</v>
      </c>
      <c r="F6" s="6" t="n">
        <v>68598050</v>
      </c>
      <c r="G6" s="6" t="n">
        <v>68598050</v>
      </c>
    </row>
    <row r="7">
      <c r="A7" s="4" t="inlineStr">
        <is>
          <t>Reverse ADS split ratio</t>
        </is>
      </c>
      <c r="B7" s="4" t="inlineStr">
        <is>
          <t xml:space="preserve"> </t>
        </is>
      </c>
      <c r="C7" s="4" t="inlineStr">
        <is>
          <t xml:space="preserve"> </t>
        </is>
      </c>
      <c r="D7" s="4" t="inlineStr">
        <is>
          <t>The change in the ADS ratio has the same effect as a one-for-three reverse
ADS split.</t>
        </is>
      </c>
      <c r="E7" s="4" t="inlineStr">
        <is>
          <t xml:space="preserve"> </t>
        </is>
      </c>
      <c r="F7" s="4" t="inlineStr">
        <is>
          <t xml:space="preserve"> </t>
        </is>
      </c>
      <c r="G7" s="4" t="inlineStr">
        <is>
          <t xml:space="preserve"> </t>
        </is>
      </c>
    </row>
    <row r="8">
      <c r="A8" s="4" t="inlineStr">
        <is>
          <t>Exercise price of warrants (in Dollars per share)</t>
        </is>
      </c>
      <c r="B8" s="4" t="inlineStr">
        <is>
          <t xml:space="preserve"> </t>
        </is>
      </c>
      <c r="C8" s="5" t="n">
        <v>3</v>
      </c>
      <c r="D8" s="4" t="inlineStr">
        <is>
          <t xml:space="preserve"> </t>
        </is>
      </c>
      <c r="E8" s="4" t="inlineStr">
        <is>
          <t xml:space="preserve"> </t>
        </is>
      </c>
      <c r="F8" s="4" t="inlineStr">
        <is>
          <t xml:space="preserve"> </t>
        </is>
      </c>
      <c r="G8" s="4" t="inlineStr">
        <is>
          <t xml:space="preserve"> </t>
        </is>
      </c>
    </row>
    <row r="9">
      <c r="A9" s="4" t="inlineStr">
        <is>
          <t>Net proceeds (in Dollars)</t>
        </is>
      </c>
      <c r="B9" s="5" t="n">
        <v>1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itial exercise price (in Dollars per share)</t>
        </is>
      </c>
      <c r="B10" s="4" t="inlineStr">
        <is>
          <t xml:space="preserve"> </t>
        </is>
      </c>
      <c r="C10" s="4" t="inlineStr">
        <is>
          <t xml:space="preserve"> </t>
        </is>
      </c>
      <c r="D10" s="5" t="n">
        <v>3</v>
      </c>
      <c r="E10" s="4" t="inlineStr">
        <is>
          <t xml:space="preserve"> </t>
        </is>
      </c>
      <c r="F10" s="4" t="inlineStr">
        <is>
          <t xml:space="preserve"> </t>
        </is>
      </c>
      <c r="G10" s="4" t="inlineStr">
        <is>
          <t xml:space="preserve"> </t>
        </is>
      </c>
    </row>
    <row r="11">
      <c r="A11" s="4" t="inlineStr">
        <is>
          <t>Term of warrants</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Number of shares to purchase warrants</t>
        </is>
      </c>
      <c r="B12" s="4" t="inlineStr">
        <is>
          <t xml:space="preserve"> </t>
        </is>
      </c>
      <c r="C12" s="4" t="inlineStr">
        <is>
          <t xml:space="preserve"> </t>
        </is>
      </c>
      <c r="D12" s="6" t="n">
        <v>6340000</v>
      </c>
      <c r="E12" s="4" t="inlineStr">
        <is>
          <t xml:space="preserve"> </t>
        </is>
      </c>
      <c r="F12" s="4" t="inlineStr">
        <is>
          <t xml:space="preserve"> </t>
        </is>
      </c>
      <c r="G12" s="4" t="inlineStr">
        <is>
          <t xml:space="preserve"> </t>
        </is>
      </c>
    </row>
    <row r="13">
      <c r="A13" s="4" t="inlineStr">
        <is>
          <t>Weighted average exercise price of warrants (in Dollars per share)</t>
        </is>
      </c>
      <c r="B13" s="4" t="inlineStr">
        <is>
          <t xml:space="preserve"> </t>
        </is>
      </c>
      <c r="C13" s="4" t="inlineStr">
        <is>
          <t xml:space="preserve"> </t>
        </is>
      </c>
      <c r="D13" s="5" t="n">
        <v>3</v>
      </c>
      <c r="E13" s="4" t="inlineStr">
        <is>
          <t xml:space="preserve"> </t>
        </is>
      </c>
      <c r="F13" s="4" t="inlineStr">
        <is>
          <t xml:space="preserve"> </t>
        </is>
      </c>
      <c r="G13" s="4" t="inlineStr">
        <is>
          <t xml:space="preserve"> </t>
        </is>
      </c>
    </row>
    <row r="14">
      <c r="A14" s="4" t="inlineStr">
        <is>
          <t>Remaining contractual life of warrants</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par value (in Dollars per share)</t>
        </is>
      </c>
      <c r="B17" s="4" t="inlineStr">
        <is>
          <t xml:space="preserve"> </t>
        </is>
      </c>
      <c r="C17" s="8" t="n">
        <v>1.58</v>
      </c>
      <c r="D17" s="4" t="inlineStr">
        <is>
          <t xml:space="preserve"> </t>
        </is>
      </c>
      <c r="E17" s="4" t="inlineStr">
        <is>
          <t xml:space="preserve"> </t>
        </is>
      </c>
      <c r="F17" s="4" t="inlineStr">
        <is>
          <t xml:space="preserve"> </t>
        </is>
      </c>
      <c r="G17" s="4" t="inlineStr">
        <is>
          <t xml:space="preserve"> </t>
        </is>
      </c>
    </row>
    <row r="18">
      <c r="A18" s="4" t="inlineStr">
        <is>
          <t>Number of units issued</t>
        </is>
      </c>
      <c r="B18" s="4" t="inlineStr">
        <is>
          <t xml:space="preserve"> </t>
        </is>
      </c>
      <c r="C18" s="6" t="n">
        <v>6340000</v>
      </c>
      <c r="D18" s="4" t="inlineStr">
        <is>
          <t xml:space="preserve"> </t>
        </is>
      </c>
      <c r="E18" s="4" t="inlineStr">
        <is>
          <t xml:space="preserve"> </t>
        </is>
      </c>
      <c r="F18" s="4" t="inlineStr">
        <is>
          <t xml:space="preserve"> </t>
        </is>
      </c>
      <c r="G18" s="4" t="inlineStr">
        <is>
          <t xml:space="preserve"> </t>
        </is>
      </c>
    </row>
    <row r="19">
      <c r="A19" s="4" t="inlineStr">
        <is>
          <t>Number of shares in a unit</t>
        </is>
      </c>
      <c r="B19" s="4" t="inlineStr">
        <is>
          <t xml:space="preserve"> </t>
        </is>
      </c>
      <c r="C19" s="6" t="n">
        <v>3</v>
      </c>
      <c r="D19" s="4" t="inlineStr">
        <is>
          <t xml:space="preserve"> </t>
        </is>
      </c>
      <c r="E19" s="4" t="inlineStr">
        <is>
          <t xml:space="preserve"> </t>
        </is>
      </c>
      <c r="F19" s="4" t="inlineStr">
        <is>
          <t xml:space="preserve"> </t>
        </is>
      </c>
      <c r="G19" s="4" t="inlineStr">
        <is>
          <t xml:space="preserve"> </t>
        </is>
      </c>
    </row>
    <row r="20">
      <c r="A20" s="4" t="inlineStr">
        <is>
          <t>Aggregate purchase price (in Dollars)</t>
        </is>
      </c>
      <c r="B20" s="4" t="inlineStr">
        <is>
          <t xml:space="preserve"> </t>
        </is>
      </c>
      <c r="C20" s="5" t="n">
        <v>10020</v>
      </c>
      <c r="D20" s="4" t="inlineStr">
        <is>
          <t xml:space="preserve"> </t>
        </is>
      </c>
      <c r="E20" s="4" t="inlineStr">
        <is>
          <t xml:space="preserve"> </t>
        </is>
      </c>
      <c r="F20" s="4" t="inlineStr">
        <is>
          <t xml:space="preserve"> </t>
        </is>
      </c>
      <c r="G20" s="4" t="inlineStr">
        <is>
          <t xml:space="preserve"> </t>
        </is>
      </c>
    </row>
    <row r="21">
      <c r="A21" s="4" t="inlineStr">
        <is>
          <t>War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to purchase warrants</t>
        </is>
      </c>
      <c r="B23" s="4" t="inlineStr">
        <is>
          <t xml:space="preserve"> </t>
        </is>
      </c>
      <c r="C23" s="4" t="inlineStr">
        <is>
          <t xml:space="preserve"> </t>
        </is>
      </c>
      <c r="D23" s="6" t="n">
        <v>19020000</v>
      </c>
      <c r="E23" s="4" t="inlineStr">
        <is>
          <t xml:space="preserve"> </t>
        </is>
      </c>
      <c r="F23" s="4" t="inlineStr">
        <is>
          <t xml:space="preserve"> </t>
        </is>
      </c>
      <c r="G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par value (in Dollars per share)</t>
        </is>
      </c>
      <c r="B26" s="4" t="inlineStr">
        <is>
          <t xml:space="preserve"> </t>
        </is>
      </c>
      <c r="C26" s="4" t="inlineStr">
        <is>
          <t xml:space="preserve"> </t>
        </is>
      </c>
      <c r="D26" s="7" t="n">
        <v>0.0001</v>
      </c>
      <c r="E26" s="4" t="inlineStr">
        <is>
          <t xml:space="preserve"> </t>
        </is>
      </c>
      <c r="F26" s="4" t="inlineStr">
        <is>
          <t xml:space="preserve"> </t>
        </is>
      </c>
      <c r="G26" s="4" t="inlineStr">
        <is>
          <t xml:space="preserve"> </t>
        </is>
      </c>
    </row>
    <row r="27">
      <c r="A27" s="4" t="inlineStr">
        <is>
          <t>Warrant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n a unit</t>
        </is>
      </c>
      <c r="B29" s="4" t="inlineStr">
        <is>
          <t xml:space="preserve"> </t>
        </is>
      </c>
      <c r="C29" s="6" t="n">
        <v>3</v>
      </c>
      <c r="D29" s="4" t="inlineStr">
        <is>
          <t xml:space="preserve"> </t>
        </is>
      </c>
      <c r="E29" s="4" t="inlineStr">
        <is>
          <t xml:space="preserve"> </t>
        </is>
      </c>
      <c r="F29" s="4" t="inlineStr">
        <is>
          <t xml:space="preserve"> </t>
        </is>
      </c>
      <c r="G29" s="4" t="inlineStr">
        <is>
          <t xml:space="preserve"> </t>
        </is>
      </c>
    </row>
    <row r="30">
      <c r="A30" s="4" t="inlineStr">
        <is>
          <t>Warra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shares, par value (in Dollars per share)</t>
        </is>
      </c>
      <c r="B32" s="4" t="inlineStr">
        <is>
          <t xml:space="preserve"> </t>
        </is>
      </c>
      <c r="C32" s="7" t="n">
        <v>0.0001</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Warrants Outstanding and Exercisable</t>
        </is>
      </c>
      <c r="B1" s="2" t="inlineStr">
        <is>
          <t>6 Months Ended</t>
        </is>
      </c>
    </row>
    <row r="2">
      <c r="B2" s="2" t="inlineStr">
        <is>
          <t>Sep. 30, 2023 USD ($) $ / shares shares</t>
        </is>
      </c>
    </row>
    <row r="3">
      <c r="A3" s="3" t="inlineStr">
        <is>
          <t>Schedule of Warrants Outstanding and Exercisable [Abstract]</t>
        </is>
      </c>
      <c r="B3" s="4" t="inlineStr">
        <is>
          <t xml:space="preserve"> </t>
        </is>
      </c>
    </row>
    <row r="4">
      <c r="A4" s="4" t="inlineStr">
        <is>
          <t>Warrants, beginning balance | shares</t>
        </is>
      </c>
      <c r="B4" s="6" t="n">
        <v>6340000</v>
      </c>
    </row>
    <row r="5">
      <c r="A5" s="4" t="inlineStr">
        <is>
          <t>Weighted Average Exercise Price Outstanding, beginning balance | $ / shares</t>
        </is>
      </c>
      <c r="B5" s="5" t="n">
        <v>3</v>
      </c>
    </row>
    <row r="6">
      <c r="A6" s="4" t="inlineStr">
        <is>
          <t>Aggregate Intrinsic Value, beginning balance | $</t>
        </is>
      </c>
      <c r="B6" s="4" t="inlineStr">
        <is>
          <t xml:space="preserve"> </t>
        </is>
      </c>
    </row>
    <row r="7">
      <c r="A7" s="4" t="inlineStr">
        <is>
          <t>Warrants, ending balance | shares</t>
        </is>
      </c>
      <c r="B7" s="6" t="n">
        <v>6340000</v>
      </c>
    </row>
    <row r="8">
      <c r="A8" s="4" t="inlineStr">
        <is>
          <t>Weighted Average Exercise Price Outstanding, ending balance | $ / shares</t>
        </is>
      </c>
      <c r="B8" s="5" t="n">
        <v>3</v>
      </c>
    </row>
    <row r="9">
      <c r="A9" s="4" t="inlineStr">
        <is>
          <t>Aggregate Intrinsic Value, ending balance | $</t>
        </is>
      </c>
      <c r="B9" s="4" t="inlineStr">
        <is>
          <t xml:space="preserve"> </t>
        </is>
      </c>
    </row>
    <row r="10">
      <c r="A10" s="4" t="inlineStr">
        <is>
          <t>Warrants exercisable, warrants | shares</t>
        </is>
      </c>
      <c r="B10" s="6" t="n">
        <v>6340000</v>
      </c>
    </row>
    <row r="11">
      <c r="A11" s="4" t="inlineStr">
        <is>
          <t>Weighted Average Exercise Price, exercisable | $ / shares</t>
        </is>
      </c>
      <c r="B11" s="5" t="n">
        <v>3</v>
      </c>
    </row>
    <row r="12">
      <c r="A12" s="4" t="inlineStr">
        <is>
          <t>Aggregate Intrinsic Value, exercisable | $</t>
        </is>
      </c>
      <c r="B12" s="4" t="inlineStr">
        <is>
          <t xml:space="preserve"> </t>
        </is>
      </c>
    </row>
    <row r="13">
      <c r="A13" s="4" t="inlineStr">
        <is>
          <t>Warrants, Issued | shares</t>
        </is>
      </c>
      <c r="B13" s="4" t="inlineStr">
        <is>
          <t xml:space="preserve"> </t>
        </is>
      </c>
    </row>
    <row r="14">
      <c r="A14" s="4" t="inlineStr">
        <is>
          <t>Aggregate Intrinsic Value, Issued | $</t>
        </is>
      </c>
      <c r="B14" s="4" t="inlineStr">
        <is>
          <t xml:space="preserve"> </t>
        </is>
      </c>
    </row>
    <row r="15">
      <c r="A15" s="4" t="inlineStr">
        <is>
          <t>Warrants, Exercised | shares</t>
        </is>
      </c>
      <c r="B15" s="4" t="inlineStr">
        <is>
          <t xml:space="preserve"> </t>
        </is>
      </c>
    </row>
    <row r="16">
      <c r="A16" s="4" t="inlineStr">
        <is>
          <t>Weighted Average Exercise Price, Exercised | $ / shares</t>
        </is>
      </c>
      <c r="B16" s="4" t="inlineStr">
        <is>
          <t xml:space="preserve"> </t>
        </is>
      </c>
    </row>
    <row r="17">
      <c r="A17" s="4" t="inlineStr">
        <is>
          <t>Aggregate Intrinsic Value, Exercised | $</t>
        </is>
      </c>
      <c r="B17" s="4" t="inlineStr">
        <is>
          <t xml:space="preserve"> </t>
        </is>
      </c>
    </row>
    <row r="18">
      <c r="A18" s="4" t="inlineStr">
        <is>
          <t>Warrants, Expired | shares</t>
        </is>
      </c>
      <c r="B18" s="4" t="inlineStr">
        <is>
          <t xml:space="preserve"> </t>
        </is>
      </c>
    </row>
    <row r="19">
      <c r="A19" s="4" t="inlineStr">
        <is>
          <t>Weighted Average Exercise Price, Expired | $ / shares</t>
        </is>
      </c>
      <c r="B19" s="4" t="inlineStr">
        <is>
          <t xml:space="preserve"> </t>
        </is>
      </c>
    </row>
    <row r="20">
      <c r="A20" s="4" t="inlineStr">
        <is>
          <t>Aggregate Intrinsic Value, Expired | $</t>
        </is>
      </c>
      <c r="B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9" customWidth="1" min="2" max="2"/>
  </cols>
  <sheetData>
    <row r="1">
      <c r="A1" s="1" t="inlineStr">
        <is>
          <t>Treasury Stock (Details)</t>
        </is>
      </c>
      <c r="B1" s="2" t="inlineStr">
        <is>
          <t>Dec. 10, 2018 USD ($) shares</t>
        </is>
      </c>
    </row>
    <row r="2">
      <c r="A2" s="3" t="inlineStr">
        <is>
          <t>Treasury Stock (Details) [Line Items]</t>
        </is>
      </c>
      <c r="B2" s="4" t="inlineStr">
        <is>
          <t xml:space="preserve"> </t>
        </is>
      </c>
    </row>
    <row r="3">
      <c r="A3" s="4" t="inlineStr">
        <is>
          <t>Number of shares to be repurchased</t>
        </is>
      </c>
      <c r="B3" s="5" t="n">
        <v>25000000</v>
      </c>
    </row>
    <row r="4">
      <c r="A4" s="4" t="inlineStr">
        <is>
          <t>Term of repurchase</t>
        </is>
      </c>
      <c r="B4" s="4" t="inlineStr">
        <is>
          <t>12 months</t>
        </is>
      </c>
    </row>
    <row r="5">
      <c r="A5" s="4" t="inlineStr">
        <is>
          <t>American Depository Shares [Member]</t>
        </is>
      </c>
      <c r="B5" s="4" t="inlineStr">
        <is>
          <t xml:space="preserve"> </t>
        </is>
      </c>
    </row>
    <row r="6">
      <c r="A6" s="3" t="inlineStr">
        <is>
          <t>Treasury Stock (Details) [Line Items]</t>
        </is>
      </c>
      <c r="B6" s="4" t="inlineStr">
        <is>
          <t xml:space="preserve"> </t>
        </is>
      </c>
    </row>
    <row r="7">
      <c r="A7" s="4" t="inlineStr">
        <is>
          <t>Repurchase of ordinary shares (in Shares) | shares</t>
        </is>
      </c>
      <c r="B7" s="6" t="n">
        <v>1165883</v>
      </c>
    </row>
    <row r="8">
      <c r="A8" s="4" t="inlineStr">
        <is>
          <t>Total consideration on repurchase of shares</t>
        </is>
      </c>
      <c r="B8" s="5" t="n">
        <v>39883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stricted Net Assets (Details) - USD ($)</t>
        </is>
      </c>
      <c r="B1" s="2" t="inlineStr">
        <is>
          <t>6 Months Ended</t>
        </is>
      </c>
    </row>
    <row r="2">
      <c r="B2" s="2" t="inlineStr">
        <is>
          <t>Sep. 30, 2023</t>
        </is>
      </c>
      <c r="C2" s="2" t="inlineStr">
        <is>
          <t>Mar. 31, 2023</t>
        </is>
      </c>
    </row>
    <row r="3">
      <c r="A3" s="3" t="inlineStr">
        <is>
          <t>Restricted Net Assets [Abstract]</t>
        </is>
      </c>
      <c r="B3" s="4" t="inlineStr">
        <is>
          <t xml:space="preserve"> </t>
        </is>
      </c>
      <c r="C3" s="4" t="inlineStr">
        <is>
          <t xml:space="preserve"> </t>
        </is>
      </c>
    </row>
    <row r="4">
      <c r="A4" s="4" t="inlineStr">
        <is>
          <t>Restricted net assets</t>
        </is>
      </c>
      <c r="B4" s="5" t="n">
        <v>89500000</v>
      </c>
      <c r="C4" s="5" t="n">
        <v>89500000</v>
      </c>
    </row>
    <row r="5">
      <c r="A5" s="4" t="inlineStr">
        <is>
          <t>Annual basis, percentage</t>
        </is>
      </c>
      <c r="B5" s="9" t="n">
        <v>0.1</v>
      </c>
      <c r="C5" s="4" t="inlineStr">
        <is>
          <t xml:space="preserve"> </t>
        </is>
      </c>
    </row>
    <row r="6">
      <c r="A6" s="4" t="inlineStr">
        <is>
          <t>Registered capital, percentage</t>
        </is>
      </c>
      <c r="B6" s="9" t="n">
        <v>0.5</v>
      </c>
      <c r="C6" s="4" t="inlineStr">
        <is>
          <t xml:space="preserve"> </t>
        </is>
      </c>
    </row>
    <row r="7">
      <c r="A7" s="4" t="inlineStr">
        <is>
          <t>Statutory reserve</t>
        </is>
      </c>
      <c r="B7" s="5" t="n">
        <v>485211</v>
      </c>
      <c r="C7" s="5" t="n">
        <v>4852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USD ($)</t>
        </is>
      </c>
      <c r="B1" s="2" t="inlineStr">
        <is>
          <t>Nov. 16, 2023</t>
        </is>
      </c>
      <c r="C1" s="2" t="inlineStr">
        <is>
          <t>Oct. 02, 2023</t>
        </is>
      </c>
      <c r="D1" s="2" t="inlineStr">
        <is>
          <t>Sep. 30, 2023</t>
        </is>
      </c>
      <c r="E1" s="2" t="inlineStr">
        <is>
          <t>Mar. 31,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Ordinary shares, par value</t>
        </is>
      </c>
      <c r="B3" s="4" t="inlineStr">
        <is>
          <t xml:space="preserve"> </t>
        </is>
      </c>
      <c r="C3" s="4" t="inlineStr">
        <is>
          <t xml:space="preserve"> </t>
        </is>
      </c>
      <c r="D3" s="7" t="n">
        <v>0.0001</v>
      </c>
      <c r="E3" s="7" t="n">
        <v>0.0001</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s (Details) [Line Items]</t>
        </is>
      </c>
      <c r="B5" s="4" t="inlineStr">
        <is>
          <t xml:space="preserve"> </t>
        </is>
      </c>
      <c r="C5" s="4" t="inlineStr">
        <is>
          <t xml:space="preserve"> </t>
        </is>
      </c>
      <c r="D5" s="4" t="inlineStr">
        <is>
          <t xml:space="preserve"> </t>
        </is>
      </c>
      <c r="E5" s="4" t="inlineStr">
        <is>
          <t xml:space="preserve"> </t>
        </is>
      </c>
    </row>
    <row r="6">
      <c r="A6" s="4" t="inlineStr">
        <is>
          <t>Ordinary shares, par value</t>
        </is>
      </c>
      <c r="B6" s="4" t="inlineStr">
        <is>
          <t xml:space="preserve"> </t>
        </is>
      </c>
      <c r="C6" s="7" t="n">
        <v>0.0001</v>
      </c>
      <c r="D6" s="4" t="inlineStr">
        <is>
          <t xml:space="preserve"> </t>
        </is>
      </c>
      <c r="E6" s="4" t="inlineStr">
        <is>
          <t xml:space="preserve"> </t>
        </is>
      </c>
    </row>
    <row r="7">
      <c r="A7" s="4" t="inlineStr">
        <is>
          <t>Aggregate purchase price</t>
        </is>
      </c>
      <c r="B7" s="4" t="inlineStr">
        <is>
          <t xml:space="preserve"> </t>
        </is>
      </c>
      <c r="C7" s="5" t="n">
        <v>14000000</v>
      </c>
      <c r="D7" s="4" t="inlineStr">
        <is>
          <t xml:space="preserve"> </t>
        </is>
      </c>
      <c r="E7" s="4" t="inlineStr">
        <is>
          <t xml:space="preserve"> </t>
        </is>
      </c>
    </row>
    <row r="8">
      <c r="A8" s="4" t="inlineStr">
        <is>
          <t>Excess stock shares</t>
        </is>
      </c>
      <c r="B8" s="4" t="inlineStr">
        <is>
          <t xml:space="preserve"> </t>
        </is>
      </c>
      <c r="C8" s="6" t="n">
        <v>35739270</v>
      </c>
      <c r="D8" s="4" t="inlineStr">
        <is>
          <t xml:space="preserve"> </t>
        </is>
      </c>
      <c r="E8" s="4" t="inlineStr">
        <is>
          <t xml:space="preserve"> </t>
        </is>
      </c>
    </row>
    <row r="9">
      <c r="A9" s="4" t="inlineStr">
        <is>
          <t>Number of ordinary share</t>
        </is>
      </c>
      <c r="B9" s="4" t="inlineStr">
        <is>
          <t xml:space="preserve"> </t>
        </is>
      </c>
      <c r="C9" s="6" t="n">
        <v>1</v>
      </c>
      <c r="D9" s="4" t="inlineStr">
        <is>
          <t xml:space="preserve"> </t>
        </is>
      </c>
      <c r="E9" s="4" t="inlineStr">
        <is>
          <t xml:space="preserve"> </t>
        </is>
      </c>
    </row>
    <row r="10">
      <c r="A10" s="4" t="inlineStr">
        <is>
          <t>Number of shares</t>
        </is>
      </c>
      <c r="B10" s="4" t="inlineStr">
        <is>
          <t xml:space="preserve"> </t>
        </is>
      </c>
      <c r="C10" s="6" t="n">
        <v>1</v>
      </c>
      <c r="D10" s="4" t="inlineStr">
        <is>
          <t xml:space="preserve"> </t>
        </is>
      </c>
      <c r="E10" s="4" t="inlineStr">
        <is>
          <t xml:space="preserve"> </t>
        </is>
      </c>
    </row>
    <row r="11">
      <c r="A11" s="4" t="inlineStr">
        <is>
          <t>Warrant shares</t>
        </is>
      </c>
      <c r="B11" s="4" t="inlineStr">
        <is>
          <t xml:space="preserve"> </t>
        </is>
      </c>
      <c r="C11" s="8" t="n">
        <v>1.17</v>
      </c>
      <c r="D11" s="4" t="inlineStr">
        <is>
          <t xml:space="preserve"> </t>
        </is>
      </c>
      <c r="E11" s="4" t="inlineStr">
        <is>
          <t xml:space="preserve"> </t>
        </is>
      </c>
    </row>
    <row r="12">
      <c r="A12" s="4" t="inlineStr">
        <is>
          <t>Exercise price of warrant</t>
        </is>
      </c>
      <c r="B12" s="4" t="inlineStr">
        <is>
          <t xml:space="preserve"> </t>
        </is>
      </c>
      <c r="C12" s="16" t="n">
        <v>0.391</v>
      </c>
      <c r="D12" s="4" t="inlineStr">
        <is>
          <t xml:space="preserve"> </t>
        </is>
      </c>
      <c r="E12" s="4" t="inlineStr">
        <is>
          <t xml:space="preserve"> </t>
        </is>
      </c>
    </row>
    <row r="13">
      <c r="A13" s="4" t="inlineStr">
        <is>
          <t>Warrant [Member] | 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row>
    <row r="15">
      <c r="A15" s="4" t="inlineStr">
        <is>
          <t>Aggregate purchase price</t>
        </is>
      </c>
      <c r="B15" s="4" t="inlineStr">
        <is>
          <t xml:space="preserve"> </t>
        </is>
      </c>
      <c r="C15" s="5" t="n">
        <v>14000000</v>
      </c>
      <c r="D15" s="4" t="inlineStr">
        <is>
          <t xml:space="preserve"> </t>
        </is>
      </c>
      <c r="E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row>
    <row r="18">
      <c r="A18" s="4" t="inlineStr">
        <is>
          <t>Aggregate shares</t>
        </is>
      </c>
      <c r="B18" s="6" t="n">
        <v>53608910</v>
      </c>
      <c r="C18" s="4" t="inlineStr">
        <is>
          <t xml:space="preserve"> </t>
        </is>
      </c>
      <c r="D18" s="4" t="inlineStr">
        <is>
          <t xml:space="preserve"> </t>
        </is>
      </c>
      <c r="E18" s="4" t="inlineStr">
        <is>
          <t xml:space="preserve"> </t>
        </is>
      </c>
    </row>
    <row r="19">
      <c r="A19" s="4" t="inlineStr">
        <is>
          <t>Ordinary shares, par value</t>
        </is>
      </c>
      <c r="B19" s="7" t="n">
        <v>0.0001</v>
      </c>
      <c r="C19" s="4" t="inlineStr">
        <is>
          <t xml:space="preserve"> </t>
        </is>
      </c>
      <c r="D19" s="4" t="inlineStr">
        <is>
          <t xml:space="preserve"> </t>
        </is>
      </c>
      <c r="E19" s="4" t="inlineStr">
        <is>
          <t xml:space="preserve"> </t>
        </is>
      </c>
    </row>
    <row r="20">
      <c r="A20" s="4" t="inlineStr">
        <is>
          <t>Initial exercise price</t>
        </is>
      </c>
      <c r="B20" s="17" t="n">
        <v>0.5287500000000001</v>
      </c>
      <c r="C20" s="4" t="inlineStr">
        <is>
          <t xml:space="preserve"> </t>
        </is>
      </c>
      <c r="D20" s="4" t="inlineStr">
        <is>
          <t xml:space="preserve"> </t>
        </is>
      </c>
      <c r="E20" s="4" t="inlineStr">
        <is>
          <t xml:space="preserve"> </t>
        </is>
      </c>
    </row>
    <row r="21">
      <c r="A21" s="4" t="inlineStr">
        <is>
          <t>Aggregate purchase price</t>
        </is>
      </c>
      <c r="B21" s="8" t="n">
        <v>1.59</v>
      </c>
      <c r="C21" s="4" t="inlineStr">
        <is>
          <t xml:space="preserve"> </t>
        </is>
      </c>
      <c r="D21" s="4" t="inlineStr">
        <is>
          <t xml:space="preserve"> </t>
        </is>
      </c>
      <c r="E21" s="4" t="inlineStr">
        <is>
          <t xml:space="preserve"> </t>
        </is>
      </c>
    </row>
    <row r="22">
      <c r="A22" s="4" t="inlineStr">
        <is>
          <t>Aggregate value</t>
        </is>
      </c>
      <c r="B22" s="6" t="n">
        <v>22600000</v>
      </c>
      <c r="C22" s="4" t="inlineStr">
        <is>
          <t xml:space="preserve"> </t>
        </is>
      </c>
      <c r="D22" s="4" t="inlineStr">
        <is>
          <t xml:space="preserve"> </t>
        </is>
      </c>
      <c r="E22" s="4" t="inlineStr">
        <is>
          <t xml:space="preserve"> </t>
        </is>
      </c>
    </row>
    <row r="23">
      <c r="A23" s="4" t="inlineStr">
        <is>
          <t>Forecast [Member] | Warrant [Member]</t>
        </is>
      </c>
      <c r="B23" s="4" t="inlineStr">
        <is>
          <t xml:space="preserve"> </t>
        </is>
      </c>
      <c r="C23" s="4" t="inlineStr">
        <is>
          <t xml:space="preserve"> </t>
        </is>
      </c>
      <c r="D23" s="4" t="inlineStr">
        <is>
          <t xml:space="preserve"> </t>
        </is>
      </c>
      <c r="E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row>
    <row r="25">
      <c r="A25" s="4" t="inlineStr">
        <is>
          <t>Aggregate purchase price</t>
        </is>
      </c>
      <c r="B25" s="12" t="n">
        <v>0.423</v>
      </c>
      <c r="C25" s="4" t="inlineStr">
        <is>
          <t xml:space="preserve"> </t>
        </is>
      </c>
      <c r="D25" s="4" t="inlineStr">
        <is>
          <t xml:space="preserve"> </t>
        </is>
      </c>
      <c r="E25" s="4" t="inlineStr">
        <is>
          <t xml:space="preserve"> </t>
        </is>
      </c>
    </row>
    <row r="26">
      <c r="A26" s="4" t="inlineStr">
        <is>
          <t>Akso Health Group [Member] | Subsequent Event [Member]</t>
        </is>
      </c>
      <c r="B26" s="4" t="inlineStr">
        <is>
          <t xml:space="preserve"> </t>
        </is>
      </c>
      <c r="C26" s="4" t="inlineStr">
        <is>
          <t xml:space="preserve"> </t>
        </is>
      </c>
      <c r="D26" s="4" t="inlineStr">
        <is>
          <t xml:space="preserve"> </t>
        </is>
      </c>
      <c r="E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row>
    <row r="28">
      <c r="A28" s="4" t="inlineStr">
        <is>
          <t>Warrant shares</t>
        </is>
      </c>
      <c r="B28" s="4" t="inlineStr">
        <is>
          <t xml:space="preserve"> </t>
        </is>
      </c>
      <c r="C28" s="17" t="n">
        <v>0.48875</v>
      </c>
      <c r="D28" s="4" t="inlineStr">
        <is>
          <t xml:space="preserve"> </t>
        </is>
      </c>
      <c r="E28" s="4" t="inlineStr">
        <is>
          <t xml:space="preserve"> </t>
        </is>
      </c>
    </row>
    <row r="29">
      <c r="A29" s="4" t="inlineStr">
        <is>
          <t>Exercise price of warrant</t>
        </is>
      </c>
      <c r="B29" s="4" t="inlineStr">
        <is>
          <t xml:space="preserve"> </t>
        </is>
      </c>
      <c r="C29" s="8" t="n">
        <v>1.47</v>
      </c>
      <c r="D29" s="4" t="inlineStr">
        <is>
          <t xml:space="preserve"> </t>
        </is>
      </c>
      <c r="E29" s="4" t="inlineStr">
        <is>
          <t xml:space="preserve"> </t>
        </is>
      </c>
    </row>
    <row r="30">
      <c r="A30" s="4" t="inlineStr">
        <is>
          <t>Akso Health Group [Member] | Forecast [Member]</t>
        </is>
      </c>
      <c r="B30" s="4" t="inlineStr">
        <is>
          <t xml:space="preserve"> </t>
        </is>
      </c>
      <c r="C30" s="4" t="inlineStr">
        <is>
          <t xml:space="preserve"> </t>
        </is>
      </c>
      <c r="D30" s="4" t="inlineStr">
        <is>
          <t xml:space="preserve"> </t>
        </is>
      </c>
      <c r="E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row>
    <row r="32">
      <c r="A32" s="4" t="inlineStr">
        <is>
          <t>Aggregate purchase price</t>
        </is>
      </c>
      <c r="B32" s="6" t="n">
        <v>22680000</v>
      </c>
      <c r="C32" s="4" t="inlineStr">
        <is>
          <t xml:space="preserve"> </t>
        </is>
      </c>
      <c r="D32" s="4" t="inlineStr">
        <is>
          <t xml:space="preserve"> </t>
        </is>
      </c>
      <c r="E32" s="4" t="inlineStr">
        <is>
          <t xml:space="preserve"> </t>
        </is>
      </c>
    </row>
    <row r="33">
      <c r="A33" s="4" t="inlineStr">
        <is>
          <t>Akso Health Group [Member] | Forecast [Member] | Warrant [Member]</t>
        </is>
      </c>
      <c r="B33" s="4" t="inlineStr">
        <is>
          <t xml:space="preserve"> </t>
        </is>
      </c>
      <c r="C33" s="4" t="inlineStr">
        <is>
          <t xml:space="preserve"> </t>
        </is>
      </c>
      <c r="D33" s="4" t="inlineStr">
        <is>
          <t xml:space="preserve"> </t>
        </is>
      </c>
      <c r="E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row>
    <row r="35">
      <c r="A35" s="4" t="inlineStr">
        <is>
          <t>Aggregate purchase price</t>
        </is>
      </c>
      <c r="B35" s="8" t="n">
        <v>1.27</v>
      </c>
      <c r="C35" s="4" t="inlineStr">
        <is>
          <t xml:space="preserve"> </t>
        </is>
      </c>
      <c r="D35" s="4" t="inlineStr">
        <is>
          <t xml:space="preserve"> </t>
        </is>
      </c>
      <c r="E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6 Months Ended</t>
        </is>
      </c>
    </row>
    <row r="2">
      <c r="B2" s="2" t="inlineStr">
        <is>
          <t>Sep. 30, 2023</t>
        </is>
      </c>
    </row>
    <row r="3">
      <c r="A3" s="3" t="inlineStr">
        <is>
          <t>Business Description [Abstract]</t>
        </is>
      </c>
      <c r="B3" s="4" t="inlineStr">
        <is>
          <t xml:space="preserve"> </t>
        </is>
      </c>
    </row>
    <row r="4">
      <c r="A4" s="4" t="inlineStr">
        <is>
          <t>BUSINESS DESCRIPTION</t>
        </is>
      </c>
      <c r="B4" s="4" t="inlineStr">
        <is>
          <t>Note 1 – BUSINESS DESCRIPTION Organization and description of business Akso Health Group, formerly
known as Xiaobai Maimai Inc., is a limited company incorporated under the laws of the Cayman Islands on April 25, 2016. Akso Health Group
(“Akso Health”), its subsidiaries, and consolidated variable interest entities (“VIEs”) (collectively the “Company”),
previously operated an online Peer to Peer (“P2P”) marketplace business and micro-lending business in the People’s Republic
of China (the “PRC”). Since May 2019, the Company has ceased to issue new loans through its micro-lending business and since
October 2019, the Company has ceased to conduct its P2P business. On December 30, 2020, the Company completed the disposition transaction
of its P2P business. In May 2020, the Company
launched its social e-commerce platform to offer high-quality and affordable branded products through collaboration with online and offline
merchants. In addition, the Company is in the process of developing a new business as a cancer therapy and radiotherapy oncology service
provider with operations in the U.S. The Company plans to open 2 vaccine research centers and 100 radiation oncology centers to be located
on the east coast serving cancer patients in need of varying stages of treatment, including specialized radiation therapy centers for
radiotherapy (RT), personalized consultation, conventional treatment planning, and other cancer related treatment services. On December
3, 2021, the shareholders approved the Company’s plan to change its name to “Akso Health Group”. In January 2022, three
centers were established in US and the Company started its business of sales of medical devices in US market. In April 2022, the Company
started its sales of medical devices in China market through its subsidiary Qingdao Akso Health Management Co., Ltd. In May 2023, the
Company disposed its social E-commerce business and would focus on healthcare business in the future. As of September 30, 2023,
the Company’s principal subsidiaries are as follows:
Date of
incorporation / Place of Percentage of
acquisition incorporation legal ownership Principal activities
Wholly owned subsidiaries
We Health Limited (“We Health”) July 8, 2021 New York 100% Investment holding
We Healthy Limited (“We Healthy”) December 15, 2021 Hong Kong 51% Investment holding
Akso Remote Medical Consultation Center Inc. (“Akso Remote Medical”) January 3, 2022 Wyoming 100% Provision of health treatment services
Akso Online MediTech Co., Ltd.(“Akso Online MediTech”) January 4, 2022 Wyoming 100% Sales of medical devices
Akso First Health Treatment Center Inc. (“Akso First Health”) January 4, 2022 Massachusetts 100% Provision of health treatment services
Qindao Akso Health Management Co., Limited (“Qingdao Akso”) January 26, 2022 PRC 51% Provision of health treatment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ng results. The results of operations for the
six months ended September 30, 2023 are not necessarily indicative of results to be expected for any other interim period or for the full year
of 2023. Certain prior year balances in the consolidated statements of operations and comprehensive (loss) and cash flows have been reclassified
to the current year’s presentation. All consolidated financial
statements and notes to the consolidated financial statements are presented in United States dollars (“US Dollar” or “US$”
or “$”). Basis of consolidation The accompanying
unaudited condensed consolidated financial statements include the financial statements of the Company, its subsidiaries, its
consolidated VIEs and VIE’s subsidiaries for which the Company is the primary beneficiary. All inter-company transactions and
balances have been eliminated upon consolidation. Due to the disposal of the
social E-commerce business, which represented a strategic shift and had a major effect on the Company’s results of operations, revenues,
costs and expenses related to the social E-commerce business have been reclassified in the accompanying consolidated financial statements
as discontinued operations for all the periods presented. Assets and liabilities of the social E-commerce business were reclassified separately
from other assets and liabilities of the Company on the consolidated balance sheets. Refer to Note 1 and Note 3. Consolidated VIEs VIE arrangements In order to comply with the
PRC laws and regulations which prohibit or restrict foreign investments into companies involved in restricted businesses, the Company
operates its marketplace and restricted businesses in the PRC through certain PRC domestic companies, whose equity interests are held
by certain management members of the Company or onshore nominees of the Company (“Nominee Shareholders”). The Company obtained
control over these PRC domestic companies by entering into a series of contractual arrangements with these PRC domestic companies and
their respective Nominee Shareholders. These contractual agreements cannot be unilaterally terminated by the Nominee Shareholders or the
PRC domestic companies. As a result, the Company maintains the ability to control these PRC domestic companies and is entitled to substantially
all of the economic benefits from these PRC domestic companies. Management concluded that these PRC domestic companies are VIEs of the
Company, of which the Company is the ultimate primary beneficiary. As such, the Company consolidated financial results of these PRC domestic
companies and their subsidiaries in the Group’s consolidated financial statements. The principal terms of the agreements entered
into amongst the VIEs, their respective shareholders and the WFOE are further described below. Exclusive Business Cooperation
Agreements The Exclusive Business Cooperation
Agreements enable the WOFE to receive substantially all of the assets and business of the VIEs in the PRC. Under these Agreements, the
WOFE has the exclusive right to provide the VIEs with comprehensive technical support, consulting services and other services during the
term of these Agreements, including but not limited to software licensing; development, maintenance and update of software, network systems,
hardware and database; technical support and training for employees; consultancy on technology and market information; business management
consultation; marketing and promotion services, etc. The WOFE has the right to determine the fees associated with the services it provides
based on the technical difficulty and complexity of the services, the actual labor costs it incurs for providing the services and some
other factors during the relevant period. This Agreements remain effective unless otherwise terminated in writing by WOFE. Equity Interest Pledge Agreements Pursuant to the Equity Interest
Pledge Agreements, each Shareholder of the VIEs agreed to pledge their equity interest in the VIEs to the WOFE to secure the performance
of the VIEs’ obligations under the Exclusive Business Cooperation Agreements and any such agreements to be entered into in the future.
Shareholders of the VIEs agreed not to transfer, sell, pledge, dispose of or otherwise create any encumbrance on their equity interests
in the VIEs without the prior written consent of the WOFE.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Exclusive Option Agreements Pursuant to the Exclusive
Option Agreements, each of the Shareholders of the VIE irrevocably grant the WOFE an irrevocable and exclusive right to purchase, or designate
one or more persons (including individuals, corporations, partnerships, partners, enterprises, trusts or non-corporate organizations)
to purchase the equity interests in the VIEs then held by such Shareholder of the VIEs once or at multiple times at any time in part or
in whole at the WOFE’s sole and absolute discretion to the extent permitted by Chinese laws at the price of RMB 1 or at the price
of the minimum amount of consideration permitted by the applicable PRC law at the time when such purchase occurs. These three Agreements
remain effective until all equity interests held by the shareholders of the VIEs in the VIEs have been transferred or assigned to the
WOFE and/or its designees. Loan Agreements Pursuant to the three Loan
Agreements, the WOFE agreed to lend each of the Shareholders of VIEs a loan only to subscribe to the registered capital of the VIEs. The
repayment of the loan shall be made by permitting the WOFE to execute its exclusive right to purchase shares from the shareholders of
the VIEs under the Exclusive Option Agreement as the repayment is equivalent to the consideration of the purchased shares. The term of
these loans is 10 years, which may be extended upon mutual written consent of all parties. Power of Attorney Each Shareholder of the VIEs,
executed a Power of Attorney agreement with the WOFE and the VIEs, whereby Shareholders of the VIEs irrevocably appoint and constitute
the WOFE as their attorney-in-fact to exercise on the shareholders’ behalf any and all rights that Shareholders of the VIEs have
in respect of their equity interests in the VIEs. These three Power of Attorney documents remain irrevocable and continuously effective
and valid as long as the original shareholders of the VIEs remain as the Shareholders of the VIEs. Risks in relation to the VIE structure The Company believes that
the contractual arrangements with its VIEs and their respective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the PRC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and/or
● restrict or prohibit the Company’s use of the proceeds
of the additional public offering to finance the Company’s business and operations in the PRC. The Company’s ability
to conduct its Online Marketplace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y and VIEs. The interests of the shareholders
of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on the one hand, and as beneficial
owners and directors of the Company, on the other hand. The Company believes the shareholders of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In May 2023, the Company completed the disposal of its social E-commerce
business, which was operated by the consolidated VIEs. As a result, the following financial statement
amounts and balances of the consolidated VIEs were included in net income (loss) from discontinued operation in the accompanying consolidated
statements of operations and comprehensive (loss) income and assets/liabilities held for sale in consolidated balance sheet.
As of As of
September 30, March 31,
USD USD
Current Assets:
Cash and cash equivalents — 678,691
Accounts receivable, net — 10,062
Prepayments and other assets — 43,779
Amounts due from related parties — 26,206,288
Total Current Assets — 26,938,820
Property, equipment and software, net — 28,698
Total Assets — 26,967,518
Current Liabilities
Accrued expenses and other current liabilities — 32,430
Taxes payable — (12,624 )
Total Current Liabilities — 19,806
Total Liabilities — 19,806 For the Six Months Ended 2023 2022 USD USD Net revenues 698 17,710 Net loss 3,905 (281,150 )
For Six Months Ended
2023 2022
USD USD
Net cash provided by (used in) operating activities — (295,448 )
Net cash provided by (used in) investing activities — —
Net cash provided by (used in) financing activities — (1,263,206 )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such estimates. Significant accounting
estimates reflected in the Company’s consolidated financial statements include estimates and judgments applied in allocation of
revenue with various performance obligations, allowance for accounts receivable valuation allowance for deferred tax assets, valuation
of share-based compensation and allowance for loans receivable and other receivable.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ceivables, prepayments and other assets, loan principal and interest receivable, approximate their fair
value based on the short-term maturity of these instruments. The Company did not transfer any assets or liabilities in or out of level
3 during the periods ended September 30, 2023 and March 31, 2023.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loss) income, result from discontinued operations have been reported
separately from the income and expenses from continuing operations and prior periods have been presented on a reclassified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Due to the disposal of the
social E-commerce business, which represented a strategic shift and had a major effect on the Company’s results of operations, revenues,
costs and expenses related to the social E-commerce business have been reclassified in the accompanying consolidated financial statements
as discontinued operations for all the periods presented. Revenue recognition In February 2022, the
Company started its business in the US market for the sale of medical devices. In May 2020, the Company launched its social
E-commerce platform and Revenues generated are accounted
under Accounting Standards Update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Online marketplace services
● Commission revenue The commission services revenue
primarily consists of commission fees charged to the online E-commerce marketplace for recommending users to purchase on their marketplaces,
where the Company generally is acting as an agent and its performance obligation is to provide recommendation services for purchasing
specified goods or services by those third-party sellers, is not responsible for fulfilling the promise to provide the specified goods
or services, and does not have the ability to control the related shipping services when utilized by the third-party sellers. Upon successful
sales, the Company will charge the online E-commerce companies a negotiated amount or a fixed rate commission fee based on the sales amount.
Commission services revenues are recognized on a net basis at the point of receipt of products, net of a return allowance and incentives
to consumers or channels. In order to promote its online marketplace and attract more registered
consumers, the Company at its own discretion offers incentives to consumers. Consumers are not customers of the Company, therefore incentives
offered to consumers are not considered payments to customers. Such incentives offered to consumers were as a reward for purchasing by
themselves or their sharing through our platform. Incentives provided to consumers are specific to any merchant and are recognized as
a reduction of commission service revenue. For the six months ended September 30, 2023 and 2022, the total amount of incentives was nil
● Sales of medical devices Since February 2022, through
its subsidiary Akso Online MediTech, the Company engaged in the sale of Covid-19 Antigen Rapid Tests in US market. Akso Online MediTech
purchases medical devices in quantity and distributes products primarily to medical products dealers. The deliveries may take one day
or longer depending on the customers’ location. Revenue from sales of merchandise to non-retail customers is recognized when the
merchandise is transferred to customers. There was no sales return since the start the business. Since April 2022, through
its subsidiary Qingdao Akso engaged in the sales of medical devices such as cardioverter-defibrillators and anesthesia laryngoscope in
the market of China. Qingdao Akso purchased devices in quantity and distributes products primarily to medical products dealers or end-users.
The deliveries may take one day or longer depending on the customers’ location. Revenue from sales of merchandise to non-retail
customers is recognized when the merchandise is transferred to customers. There was no sales return since the start the business.
● Disaggregation of revenue For the six months ended September 30, 2023, all of the Company’s
revenue was generated from the PRC and for the six months ended September 30, 2022, the Company’s revenue were generated from US
and PRC. The following table illustrates the disaggregation of revenue:
For the Six Months Ended
2023 2022
USD USD
Revenue
Revenue from medical devices 894,768 11,858,313
Total revenues 894,768 11,858,313
Tax and surcharges (1,185 ) (1,231 )
Net Revenues 893,583 11,857,082 Cash and cash equivalents Cash and cash equivalents
represent cash on hand, unrestricted demand deposits, and other short-term highly liquid investments placed with banks, which have original
maturities of three months or less and are readily convertible to known amounts of cash. Accounts receivable and allowance for uncollectible
accounts Accounts receivable are
mainly receivables from sales of medical devices business, which are
stated at the historical carrying amount net of allowance for uncollectible accounts. The Company establishes an allowance for
uncollectible accounts receivable based on estimates, historical experience and other factors surrounding the credit risk of
specific customers. Uncollectible accounts receivables are written off when a settlement is reached for an amount that is less than
the outstanding historical balance or when the Company has determined that is not probable for the balance to be collected.
Beginning on April 1, 2020,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 ’ ’ Inventories Inventories are comprised
of finished goods, which are defibrillators and anesthesia laryngoscope, and are stated at the lower of cost or net realizable value
using first in first out (FIFO) method. Management reviews inventories for obsolescence and cost in excess of net realizable value periodically
when appropriate and records a reserve against the inventory when the carrying value exceeds net realizable value. As of September 30,
2023 and March 31, 2023, the Company determined that no allowance was necessary. Contract liabilities Contract liabilities on uncompleted
contracts represent the amounts of cash collected from clients, billings to clients on contracts in advance of work performed and revenue
recognized. The majority of these amounts are expected to be earned within twelve months and are classified as current liabilities. Impairment of long-lived assets The carrying value of the
long-lived assets are reviewed for impairment, whenever events or changes in circumstances indicate the carrying value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s is less than carrying amount of the assets. The impairment to be recognized is measured by the amount by which
the carrying amounts of the assets exceed the fair value of the assets. No Advertising and promotion expenses The Company recognizes its advertising and promotion expenses as sales
and marketing expense. Advertising expenses represent expenses for placing advertisements on television, radio and in newspapers, as well
as on internet websites and search engines. Advertising and promotion cost are expensed as incurred. For the six months ended September
30, 2023 and 2022, the advertising and promotion expense was nil Lease Upon the adoption of FASB
ASC 842 on April 1, 2019 using the modified retrospective method, the Company determines if an arrangement is a lease or contains a lease
at inception. Operating leases are included in operating lease right-of-use (“ROU”) assets and operating lease liabilities,
in the Company’s consolidated balance sheets. The Company does not have any finance leases as of the adoption date or September
30, 2023. ROU represents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For
operating lease with a term of one year or less, the Company has elected to not recognize a lease liability or lease right of use asset
on its consolidated balance sheets. Instead, it recognizes the lease payment as expense on a straight-line basis over the lease term.
Short-term lease costs are immaterial to its consolidated statements of operations and comprehensive (loss). The Company has operating
lease agreements with insignificant non-lease components and have elected the practical expedient to combine and account for lease and
non-lease components as single lease component.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Note 16). Treasury stock Treasury stock represents
ordinary shares repurchased by the Company that are no longer outstanding and are held by the Company. The repurchase of ordinary shares
is accounted for under the cost method whereby the entire cost of the acquired shares are recorded as treasury stock. The cost of treasury
stock is transferred to “additional paid-in capital” when it is re-issued for the purpose of share options exercised and share
awards.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The Company accounts for
income tax under the asset and liability method, which requires recognition of deferred tax assets and liabilities for the expected future
tax consequences of the events that have been included in the financial statements or tax returns. Under this method, deferred income
taxes will be recognized if significant temporary differences between tax and financial statements occur. A valuation allowance is established
against net deferred tax assets when it is more likely that some portion or all of the net deferred tax asset will not be realized. For
the six months ended September 30, 2023 and 2022, the Company provided a full valuation allowance on the net deferred tax assets. The Company may be subject
to challenges from taxing authorities regarding the amounts of taxes due. These challenges may alter the timing or amount of taxable income
or deductions. Management determines whether the benefits of its tax positions are more-likely-than-not of being sustained upon audit
based on the technical merits of the tax position. The Company records a liability for uncertain tax positions when it is probable that
a loss has been incurred and the amount can be reasonably estimated. An uncertain tax position
is recognized as a benefit only if it is “more likely than not” that the tax position would be sustained in a tax examination,
with a tax examination being presumed to occur. For tax positions not meeting the “more likely than not” test, no tax benefit
is recorded. Penalties and interest incurred related to underpayment of income taxes are classified as income tax expense in the period
incurred. The Company evaluates each uncertain tax position (including the potential application of interest and penalties) based on the
technical merits, and measures the unrecognized benefits associated with the tax positions. As of September 30, 2023 and March 31,
2023, the Company did not have any significant unrecognized uncertain tax positions. The Company does not believe that its unrecognized
tax benefits will change over the next twelve months. Noncontrolling interests Noncontrolling interest consists
of 49% of the equity interest of We Healthy held by other investors. Excess of contribution received from noncontrolling shareholders
over carrying value of the entity is recorded in additional paid in capital.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Noncontrolling interest consist
of the following:
September 30, March 31,
2023 2023
USD USD
We Healthy 108,065 114,212 Earnings (loss) per share The Company computes earnings
per share (“EPS”) in accordance with FASB ASC 260, “Earnings per Share” (“ASC 260”). ASC 260 requires
public companies with capital structures to present basic and diluted EPS. Basic EPS is measured as net income (loss) attributed to ordinary
shareholders divided by the weighted average number of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eign currency translation The reporting currency of
the Company is the U.S. Dollar. The Company’s subsidiaries with operations in mainland China, the Hong Kong Special Administrative
Region of the PRC (“Hong Kong” or “Hong Kong S.A.R.”), and the United States generally use their respective local
currencies as their functional currencies. The Company’s financial statements have been translated into the reporting currency.
Assets and liabilities of the Company are translated at the exchange rate at each reporting period end date. Equity is translated at historical
rates. Income and expense accounts are translated at the average exchange rate during the reporting period. The resulting translation
adjustments are reported under acc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6 Months Ended</t>
        </is>
      </c>
    </row>
    <row r="2">
      <c r="B2" s="2" t="inlineStr">
        <is>
          <t>Sep. 30, 2023</t>
        </is>
      </c>
    </row>
    <row r="3">
      <c r="A3" s="3" t="inlineStr">
        <is>
          <t>Discontinued Operations and Disposal Groups [Abstract]</t>
        </is>
      </c>
      <c r="B3" s="4" t="inlineStr">
        <is>
          <t xml:space="preserve"> </t>
        </is>
      </c>
    </row>
    <row r="4">
      <c r="A4" s="4" t="inlineStr">
        <is>
          <t>DISCONTINUED OPERATION</t>
        </is>
      </c>
      <c r="B4" s="4" t="inlineStr">
        <is>
          <t>Note 3 – DISCONTINUED OPERATION On December 16, 2020, Beijing Hexin Yongheng Technology
Development Co., Ltd. (“Hexin Yongheng”), a wholly-owned subsidiary of the Company, Kuaishangche Automobile Leasing Co., Ltd.
(“Kuaishangche”), a company not directly associated with the Company, Hexin E-Commerce Company Limited (“Hexin E-Commerce”),
and individual shareholders of Hexin E-Commerce entered into an assignment and assumption agreement (the “Agreement”). Pursuant
to the Agreement, Hexin Yongheng agreed to assign and transfer to Kuaishangche the control over Hexin E-Commerce, in exchange for cash
consideration of RMB 5 million (US$726,781) (the “Disposition”). Upon the closing of the Disposition, Kuaishangche will become
the primary beneficiary of and have control of Hexin E-Commerce, and as a result, assume all assets and liabilities of Hexin E-Commerce
and subsidiaries owned or controlled by Hexin E-Commerce, excluding any rights, titles, interests or claims that Hexin E-Commerce may
have in Wusu Hexin Yongheng Commercial and Trading Co., Ltd. (“Wusu Company”), shall remain as a consolidated variable interest
entity of the Company. As a result of the Disposition, the Company will cease to conduct its P2P business and focus on developing and
investing resources into its social e-commerce platform, Xaobai Maimai. On May 10, 2023, Akso Health Group (the “Company” or the
“Seller”), HX Asia Investment Limited, a British Virgin Islands company (“HX Asia”), HX China Investment Limited,
a British Virgin Islands company (“HX China”), and Hexindai Hong Kong Limited, a Hong Kong company (“Hexindai”
and together with HX Asia and HX China, the “Targets”), and Umbrella Capital Investment Co., Ltd, a British Virgin Islands
company which is not affiliate of the Company of any of its directors or officers (the “Purchaser”) entered into certain share
purchase agreement (the “Disposition SPA”). Pursuant to the Disposition SPA, the Purchaser agreed to purchase the Targets
in exchange for cash consideration of US$215,000 (the “Purchase Price”). On May 19, 2023, the disposal was completed. As a
result of the Disposition, the Company will cease to conduct its social E-commerce business and focus on developing and investing resources
into its medical devices business. The discontinued operation represents a strategic shift that has a
major effect on the Company’s operations and financial results, which triggers discontinued operations accounting in accordance
with FASB ASC 205-20-45. The assets and liabilities related to the discontinued operations are classified as assets/liabilities of discontinued
operations as of March 31, 2023, while results of operations related to the discontinued operations for the six months ended September
30, 2023 and 2022, were reported as income (loss) from discontinued operations. The results of discontinued
operations for the six months ended September 30, 2023 and 2022 are as follows:
For the six months ended
2023 2022
USD USD
Net Revenues 698 15,339
Operating costs and expenses 4,575 845,369
Loss from discontinued operations (3,877 ) (830,030 )
Other income (expense), net (28 ) 9,601
Loss before tax (3,905 ) (820,429 )
Income tax provision — —
Net loss from discontinued operations, net of tax (3,905 ) (820,429 )
Loss on sale of discontinued operations, net of taxes (389,576 ) —
Net loss from disposition subsidiaries (393,481 ) (820,429 ) Assets and liabilities of the discontinued operations are as follows:
March 31,
USD
Cash and cash equivalents 1,268,235
Accounts receivable, net 10,062
Prepayments and other assets 44,004
Property, plant and equipment, net 29,051
Current assets held for sale-discontinued operation 1,351,352
Accrued expenses and other current liabilities 737,693
Taxes 32,210
Total liabilities of Discontinued Operations 705,483 The calculation of Loss on sale of discontinued operation, net of taxes
are as below:
May 19,
US$
Cash and cash equivalents 1,019,687
Accounts receivable, net 9,410
Prepayments and other assets 238,524
Property, plant and equipment, net 24,739
Account payable (655,773 )
Accrued expenses and other current liabilities (32,011 )
Net assets 604,576
Fair value of the consideration 215,000
Loss on sale of discontinued operations, net of taxes (389,5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3T11:18:23Z</dcterms:created>
  <dcterms:modified xmlns:dcterms="http://purl.org/dc/terms/" xmlns:xsi="http://www.w3.org/2001/XMLSchema-instance" xsi:type="dcterms:W3CDTF">2024-01-03T11:18:23Z</dcterms:modified>
</cp:coreProperties>
</file>